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Cash, Cash Equivalents and Rest"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Business Combination" sheetId="13" state="visible" r:id="rId13"/>
    <sheet xmlns:r="http://schemas.openxmlformats.org/officeDocument/2006/relationships" name="Fair Value Measurement"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Earnings (Loss) Per Share" sheetId="19" state="visible" r:id="rId19"/>
    <sheet xmlns:r="http://schemas.openxmlformats.org/officeDocument/2006/relationships" name="Joint Venture and Redeemable No" sheetId="20" state="visible" r:id="rId20"/>
    <sheet xmlns:r="http://schemas.openxmlformats.org/officeDocument/2006/relationships" name="Income Taxes" sheetId="21" state="visible" r:id="rId21"/>
    <sheet xmlns:r="http://schemas.openxmlformats.org/officeDocument/2006/relationships" name="Related Party Agre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Business Combination (Tables)" sheetId="25" state="visible" r:id="rId25"/>
    <sheet xmlns:r="http://schemas.openxmlformats.org/officeDocument/2006/relationships" name="Fair Value Measurement (Tables)" sheetId="26" state="visible" r:id="rId26"/>
    <sheet xmlns:r="http://schemas.openxmlformats.org/officeDocument/2006/relationships" name="Property and Equipment (Tables)" sheetId="27" state="visible" r:id="rId27"/>
    <sheet xmlns:r="http://schemas.openxmlformats.org/officeDocument/2006/relationships" name="Leases (Tables)" sheetId="28" state="visible" r:id="rId28"/>
    <sheet xmlns:r="http://schemas.openxmlformats.org/officeDocument/2006/relationships" name="Stockholders' Equity (Tables)" sheetId="29" state="visible" r:id="rId29"/>
    <sheet xmlns:r="http://schemas.openxmlformats.org/officeDocument/2006/relationships" name="Earnings (Loss) Per Share (Tabl" sheetId="30" state="visible" r:id="rId30"/>
    <sheet xmlns:r="http://schemas.openxmlformats.org/officeDocument/2006/relationships" name="Joint Venture and Redeemable _2" sheetId="31" state="visible" r:id="rId31"/>
    <sheet xmlns:r="http://schemas.openxmlformats.org/officeDocument/2006/relationships" name="Income Taxes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Recent Accounting Pronounceme_2" sheetId="35" state="visible" r:id="rId35"/>
    <sheet xmlns:r="http://schemas.openxmlformats.org/officeDocument/2006/relationships" name="Business Combination - Addition" sheetId="36" state="visible" r:id="rId36"/>
    <sheet xmlns:r="http://schemas.openxmlformats.org/officeDocument/2006/relationships" name="Business Combination - Schedule" sheetId="37" state="visible" r:id="rId37"/>
    <sheet xmlns:r="http://schemas.openxmlformats.org/officeDocument/2006/relationships" name="Business Combination - Schedu_2" sheetId="38" state="visible" r:id="rId38"/>
    <sheet xmlns:r="http://schemas.openxmlformats.org/officeDocument/2006/relationships" name="Business Combination - Schedu_3" sheetId="39" state="visible" r:id="rId39"/>
    <sheet xmlns:r="http://schemas.openxmlformats.org/officeDocument/2006/relationships" name="Fair Value Measurement - Summar" sheetId="40" state="visible" r:id="rId40"/>
    <sheet xmlns:r="http://schemas.openxmlformats.org/officeDocument/2006/relationships" name="Fair Value Measurement - Summ_2" sheetId="41" state="visible" r:id="rId41"/>
    <sheet xmlns:r="http://schemas.openxmlformats.org/officeDocument/2006/relationships" name="Fair Value Measurement - Summ_3" sheetId="42" state="visible" r:id="rId42"/>
    <sheet xmlns:r="http://schemas.openxmlformats.org/officeDocument/2006/relationships" name="Fair Value Measurement - Additi" sheetId="43" state="visible" r:id="rId43"/>
    <sheet xmlns:r="http://schemas.openxmlformats.org/officeDocument/2006/relationships" name="Fair Value Measurement - Summ_4" sheetId="44" state="visible" r:id="rId44"/>
    <sheet xmlns:r="http://schemas.openxmlformats.org/officeDocument/2006/relationships" name="Fair Value Measurement - Summ_5" sheetId="45" state="visible" r:id="rId45"/>
    <sheet xmlns:r="http://schemas.openxmlformats.org/officeDocument/2006/relationships" name="Fair Value Measurement - Schedu" sheetId="46" state="visible" r:id="rId46"/>
    <sheet xmlns:r="http://schemas.openxmlformats.org/officeDocument/2006/relationships" name="Property and Equipment - Schedu" sheetId="47" state="visible" r:id="rId47"/>
    <sheet xmlns:r="http://schemas.openxmlformats.org/officeDocument/2006/relationships" name="Property and Equipment - Additi" sheetId="48" state="visible" r:id="rId48"/>
    <sheet xmlns:r="http://schemas.openxmlformats.org/officeDocument/2006/relationships" name="Leases - Additional Information" sheetId="49" state="visible" r:id="rId49"/>
    <sheet xmlns:r="http://schemas.openxmlformats.org/officeDocument/2006/relationships" name="Leases - Summary of Lease Relat" sheetId="50" state="visible" r:id="rId50"/>
    <sheet xmlns:r="http://schemas.openxmlformats.org/officeDocument/2006/relationships" name="Leases - Summary of Supplementa" sheetId="51" state="visible" r:id="rId51"/>
    <sheet xmlns:r="http://schemas.openxmlformats.org/officeDocument/2006/relationships" name="Leases - Summary of Future Mini" sheetId="52" state="visible" r:id="rId52"/>
    <sheet xmlns:r="http://schemas.openxmlformats.org/officeDocument/2006/relationships" name="Commitments and Contingencies -" sheetId="53" state="visible" r:id="rId53"/>
    <sheet xmlns:r="http://schemas.openxmlformats.org/officeDocument/2006/relationships" name="Stockholders' Equity - Addition" sheetId="54" state="visible" r:id="rId54"/>
    <sheet xmlns:r="http://schemas.openxmlformats.org/officeDocument/2006/relationships" name="Stockholders' Equity - Schedule" sheetId="55" state="visible" r:id="rId55"/>
    <sheet xmlns:r="http://schemas.openxmlformats.org/officeDocument/2006/relationships" name="Stockholders Equity - Schedule " sheetId="56" state="visible" r:id="rId56"/>
    <sheet xmlns:r="http://schemas.openxmlformats.org/officeDocument/2006/relationships" name="Stockholders' Equity - Schedu_2" sheetId="57" state="visible" r:id="rId57"/>
    <sheet xmlns:r="http://schemas.openxmlformats.org/officeDocument/2006/relationships" name="Stockholders' Equity - Schedu_3" sheetId="58" state="visible" r:id="rId58"/>
    <sheet xmlns:r="http://schemas.openxmlformats.org/officeDocument/2006/relationships" name="Stockholders Equity - Schedul_2" sheetId="59" state="visible" r:id="rId59"/>
    <sheet xmlns:r="http://schemas.openxmlformats.org/officeDocument/2006/relationships" name="Earnings (Loss) Per Share - Sum" sheetId="60" state="visible" r:id="rId60"/>
    <sheet xmlns:r="http://schemas.openxmlformats.org/officeDocument/2006/relationships" name="Earnings (Loss) Per Share - S_2" sheetId="61" state="visible" r:id="rId61"/>
    <sheet xmlns:r="http://schemas.openxmlformats.org/officeDocument/2006/relationships" name="Earnings (Loss) Per Share - S_3" sheetId="62" state="visible" r:id="rId62"/>
    <sheet xmlns:r="http://schemas.openxmlformats.org/officeDocument/2006/relationships" name="Joint Venture and Redeemable _3" sheetId="63" state="visible" r:id="rId63"/>
    <sheet xmlns:r="http://schemas.openxmlformats.org/officeDocument/2006/relationships" name="Joint Venture and Redeemable _4" sheetId="64" state="visible" r:id="rId64"/>
    <sheet xmlns:r="http://schemas.openxmlformats.org/officeDocument/2006/relationships" name="Income Taxes - Additional Infor" sheetId="65" state="visible" r:id="rId65"/>
    <sheet xmlns:r="http://schemas.openxmlformats.org/officeDocument/2006/relationships" name="Income Taxes - Schedule of Reco" sheetId="66" state="visible" r:id="rId66"/>
    <sheet xmlns:r="http://schemas.openxmlformats.org/officeDocument/2006/relationships" name="Income Taxes - Components of Ne" sheetId="67" state="visible" r:id="rId67"/>
    <sheet xmlns:r="http://schemas.openxmlformats.org/officeDocument/2006/relationships" name="Income Taxes - Reconciliation o" sheetId="68" state="visible" r:id="rId68"/>
    <sheet xmlns:r="http://schemas.openxmlformats.org/officeDocument/2006/relationships" name="Income Taxes - Reconciliation_2"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0000000_);(#,##0.0000000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22" customWidth="1" min="2" max="2"/>
  </cols>
  <sheetData>
    <row r="1">
      <c r="A1" s="1" t="inlineStr">
        <is>
          <t>Document and Entity Information</t>
        </is>
      </c>
      <c r="B1" s="2" t="inlineStr">
        <is>
          <t>12 Months Ended</t>
        </is>
      </c>
    </row>
    <row r="2">
      <c r="B2" s="2" t="inlineStr">
        <is>
          <t>Dec. 31, 2020</t>
        </is>
      </c>
    </row>
    <row r="3">
      <c r="A3" s="3" t="inlineStr">
        <is>
          <t>Document And Entity Information [Line Items]</t>
        </is>
      </c>
    </row>
    <row r="4">
      <c r="A4" s="4" t="inlineStr">
        <is>
          <t>Document Type</t>
        </is>
      </c>
      <c r="B4" s="4" t="inlineStr">
        <is>
          <t>S-1</t>
        </is>
      </c>
    </row>
    <row r="5">
      <c r="A5" s="4" t="inlineStr">
        <is>
          <t>Amendment Flag</t>
        </is>
      </c>
      <c r="B5" s="4" t="inlineStr">
        <is>
          <t>false</t>
        </is>
      </c>
    </row>
    <row r="6">
      <c r="A6" s="4" t="inlineStr">
        <is>
          <t>Entity Registrant Name</t>
        </is>
      </c>
      <c r="B6" s="4" t="inlineStr">
        <is>
          <t>QUANTUMSCAPE CORP</t>
        </is>
      </c>
    </row>
    <row r="7">
      <c r="A7" s="4" t="inlineStr">
        <is>
          <t>Entity Central Index Key</t>
        </is>
      </c>
      <c r="B7" s="4" t="inlineStr">
        <is>
          <t>0001811414</t>
        </is>
      </c>
    </row>
    <row r="8">
      <c r="A8" s="4" t="inlineStr">
        <is>
          <t>Entity Filer Category</t>
        </is>
      </c>
      <c r="B8" s="4" t="inlineStr">
        <is>
          <t>Non-accelerated Filer</t>
        </is>
      </c>
    </row>
    <row r="9">
      <c r="A9" s="4" t="inlineStr">
        <is>
          <t>Entity Emerging Growth Company</t>
        </is>
      </c>
      <c r="B9" s="4" t="inlineStr">
        <is>
          <t>true</t>
        </is>
      </c>
    </row>
    <row r="10">
      <c r="A10" s="4" t="inlineStr">
        <is>
          <t>Entity Ex Transition Period</t>
        </is>
      </c>
      <c r="B10" s="4" t="inlineStr">
        <is>
          <t>false</t>
        </is>
      </c>
    </row>
    <row r="11">
      <c r="A11" s="4" t="inlineStr">
        <is>
          <t>Entity Small Business</t>
        </is>
      </c>
      <c r="B1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t>
        </is>
      </c>
      <c r="B1" s="2" t="inlineStr">
        <is>
          <t>12 Months Ended</t>
        </is>
      </c>
    </row>
    <row r="2">
      <c r="B2" s="2" t="inlineStr">
        <is>
          <t>Dec. 31, 2020</t>
        </is>
      </c>
    </row>
    <row r="3">
      <c r="A3" s="3" t="inlineStr">
        <is>
          <t>Organization Consolidation And Presentation Of Financial Statements [Abstract]</t>
        </is>
      </c>
    </row>
    <row r="4">
      <c r="A4" s="4" t="inlineStr">
        <is>
          <t>Nature of Business</t>
        </is>
      </c>
      <c r="B4" s="4" t="inlineStr">
        <is>
          <t>1. Nature of Business
Organization
On November 25, 2020 (the “Closing Date”),
Kensington Capital Acquisition Corp. (“Kensington”), a
special purpose acquisition company, consummated the Business
Combination Agreement (the “Business Combination
Agreement”) dated September 2, 2020, by and among
Kensington, Kensington Merger Sub Corp., a Delaware corporation and
wholly owned subsidiary of Kensington (“Merger Sub”),
and QuantumScape Battery, Inc., a Delaware corporation (f/k/a
QuantumScape Corporation and f/k/a QuantumScape Subsidiary, Inc.)
(“Legacy QuantumScape”).
Pursuant to the terms of the Business Combination Agreement, a
business combination between Kensington and Legacy QuantumScape was
effected through the merger of Merger Sub with and into Legacy
QuantumScape, with Legacy QuantumScape surviving as the surviving
company and as a wholly-owned subsidiary of Kensington (the
“Merger” and, collectively with the other transactions
described in the Business Combination Agreement, the
“Business Combination”). On the closing date,
Kensington changed its name to QuantumScape Corporation, (the
“Company”).
The Company is focused on the development and commercialization of
its solid-state lithium-metal batteries. Planned principal
operations have not yet commenced. As of December 31, 2020,
the Company has not derived revenue from its principal business
activities.
Beginning in March 2020, the COVID-19 COVID-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The Company’s consolidated financial statements have been
prepared in conformity with accounting principles generally
accepted in the United States of America (“U.S. GAAP”)
as determined by the Financial Accounting Standards Board
(“FASB”) Accounting Standards Codification
(“ASC”) and pursuant to the regulations of the U.S.
Securities and Exchange Commission (“SEC”).
Pursuant to the Business Combination Agreement, the merger between
Merger Sub and Legacy QuantumScape was accounted for as a reverse
recapitalization in accordance with U.S. GAAP (the “Reverse
Recapitalization”). Under this method of accounting,
Kensington was treated as the “acquired” company and
Legacy QuantumScape is treated as the acquirer for financial
reporting purposes.
Accordingly, for accounting purposes, the Reverse Recapitalization
was treated as the equivalent of Legacy QuantumScape issuing stock
for the net assets of Kensington, accompanied by a
recapitalization. The net assets of Kensington are stated at
historical cost, with no goodwill or other intangible assets
recorded.
Legacy QuantumScape was determined to be the accounting acquirer
based on the following predominant factors:
•
Legacy QuantumScape’s shareholders have the
largest portion of voting rights in the Company;
•
the Board and Management are primarily composed of
individuals associated with Legacy QuantumScape; and
•
Legacy QuantumScape was the larger entity based on
historical operating activity and Legacy QuantumScape has the
larger employee base at the time of the Business Combination.
The consolidated assets, liabilities and results of operations
prior to the Reverse Recapitalization are those of Legacy
QuantumScape. The shares and corresponding capital amounts and
losses per share, prior to the Business Combination, have been
retroactively restated based on shares reflecting the exchange
ratio established in the Business Combination.
Immaterial Adjustments
The Company made an immaterial correcting adjustment (the
“correcting adjustment”) to its Consolidated Balance
Sheet and Consolidated Statement of Redeemable Non-controlling non-controlling non-controlling
Use of Estimates
The preparation of financial statements in accordance with GAAP
requires management to make estimates and assumptions that affect
the reported amounts of assets and liabilities and disclosure of
commitments and contingencies at the date of the financial
statements as well as reported amounts of expenses during the
reporting periods. Estimates made by the Company include, but are
not limited to, those related to the valuation of common stock
prior to the Business Combination, valuation of convertible
preferred stock warrants, and valuation of convertible preferred
stock tranche liabilities, among other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could differ materially
from those estimates.
Principles of Consolidation
The Company’s policy is to consolidate all entities that it
controls by ownership of a majority of the outstanding voting
stock. In addition, the Company consolidates entities that meet the
definition of a variable interest entity (“VIE”) for
which the Company is the related party most closely associated with
and is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 owned, the third party’s holding of an equity
interest is presented as Redeemable non-controlling Non-Controlling non-controlling non-controlling
The Company was a single-legal entity prior to becoming a partner
with Volkswagen in QSV Operations LLC (the “JV
entity”). As noted in “Joint Venture” discussion,
the Company determined the JV entity was a VIE for which it was
required to consolidate the operations upon its formation in 2018.
The Company continued to consolidate the operations of the JV
entity in 2020 as the determination of the variable interest entity
has not changed.
Joint Venture and Redeemable Non-Controlling
On June 18, 2018, the JV entity was incorporated as a limited
liability company. Volkswagen Group of America, Inc.
(“VWGoA”), Volkswagen Group of America Investments, LLC
(“VGA”) and QuantumScape executed a Joint Venture
Agreement (“JVA”), effective September 2018, with the
goal of jointly establishing a manufacturing facility in the United
States to produce the pilot line of the Company’s product
through the JV entity. Volkswagen is a related party stockholder
(13.2% and 13.1% voting interest holder of the Company as of
December 31, 2020 and December 31, 2019, respectively).
Upon the effectiveness of the JVA, each party contributed
$1.7 million in cash to capitalize the JV entity in exchange
for 50% equity interests.
The joint venture is considered a variable interest entity with a
related party and therefore the related party whose business is
more closely related to the planned operations of the joint venture
is required to consolidate the operations.
The Company determined its operations were most closely aligned
with the operations of the joint venture and therefore has
consolidated the results of the JV entity’s operations in its
Consolidated Balance Sheets, Consolidated Statements of Operations
and Comprehensive Loss and Consolidated Statements of Redeemable
Non-Controlling
The Company classifies non-controlling ASC 480-10-S99-3A,
(“ASC 480-10-S99-3A”). non-controlling non-controlling non-controlling non-controlling
Concentrations of Credit Risk
Financial instruments that potentially subject the Company to
credit risk consist principally of cash and cash equivalents, of
which $12.2 million is held in a US government Money Market
fund and marketable securities, of which $977.3 million is
invested in US government and agency securities. The Company seeks
to mitigate its credit risk with respect to cash and cash
equivalents and marketable securities by making deposits with
large, reputable financial institutions and investing in high
credit rated shorter-term instruments.
Cash and Cash Equivalents and Restricted Cash
Management considers all highly liquid investments with an
insignificant interest rate risk and original maturities of three
months or less to be cash equivalents.
Restricted cash, if the date of availability or disbursement is
longer than one year and the balances are maintained under an
agreement that legally restricts the use of such funds, is not
included within cash and cash equivalents and is reported within
other assets.
Restricted cash is comprised of $2.2 million, of which
$2.0 million is pledged as a form of security for the
Company’s facility lease agreement and $0.2 million as
collateral for a commercial letter of credit issued to an equipment
supplier as of December 31, 2020. As of December 31,
2019, restricted cash was $2.8 million.
Marketable Securities
The Company’s investment policy is consistent with the
definition of available-for-sale
These debt securities are carried at estimated fair value with
unrealized holding gains and losses included in other comprehensive
loss in stockholders’ deficit until realized. Gains and
losses on marketable security transactions are reported on the
specific-identification method. Dividend and interest income are
recognized when earned.
Fair Value Measurement
The Company applies fair value accounting for all financial assets
and liabilities measured on a recurring and non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established a fair value hierarchy based on
three levels of inputs, of which the first two are considered
observable and the last unobservable, used to determine the fair
value of its financial instruments. A financial instrument’s
level within the fair value hierarchy is based on the lowest level
of any input that is significant to the fair value measurement.
•
Level 1 – Quoted prices in active markets
for identical assets or liabilities that the entity has the ability
to acces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and liabilities.
•
Level 3 – Unobservable inputs that are
supported by little or no market activity and that are significant
to the fair value of the assets and liabilities. Property and Equipment
Property and equipment are stated at cost, less accumulated
depreciation. Depreciation is computed using the straight-line
method over the estimated useful life of the related asset. The
estimated useful lives of assets are as follows:
Computers and hardware 3 years
Furniture and fixtures 7 years
Lab equipment 5 years
Building and improvements 25 years
Leasehold improvements Shorter of the lease term (including estimated
renewals) or the estimated useful lives of the improvements
Maintenance and repairs are charged to expense as incurred, and
improvements are capitalized. When assets are retired or otherwise
disposed of, the cost and accumulated depreciation are removed from
the accounts, and any resulting gain or loss is reflected in the
accompanying statements of operations and comprehensive loss in the
period realized.
Impairment of Long-Lived Assets
The Company evaluates the carrying value of long-lived assets when
indicators of impairment exist. The carrying value of a long-lived
asset is considered impaired when the estimated separately
identifiable, undiscounted cash flows from such an asset are less
than the carrying value of the asset. In that event, a loss is
recognized based on the amount by which the carrying value exceeds
the fair value of the long-lived asset. Fair value is determined
primarily using the estimated cash flows discounted at a rate
commensurate with the risk involved. There were no material
impairment charges in any of the periods presented.
Leases
The Company accounts for its leases under ASC 842, Leases. Under
this guidance, lessees classify arrangements meeting the definition
of a lease as operating or financing leases, and leases are
recorded on the Consolidated Balance Sheet as both a right-of-use right-of-use right-of-use
In calculating the right-of-use non-lease
Convertible Preferred Stock
Prior to the Business Combination, the Company recorded shares of
convertible preferred stock at their respective fair values on the
dates of issuance, net of issuance costs. The Company applied the
guidance in ASC 480-10-S99-3A
All convertible preferred stock previously classified as temporary
equity was retroactively adjusted, converted into Class A and
Class B common stock, and reclassified to permanent as a
result of the Business Combination. Convertible preferred stock
converted into shares of Legacy QuantumScape Class A and
Class B common stock and were immediately exchanged for
Class A and Class B common stock of the Company, see Note
4.
In March 2016 and March 2017, Legacy QuantumScape issued shares of
Legacy QuantumScape Series D convertible preferred stock to two new
strategic investors and to an existing strategic investor for net
proceeds of $59.7 million.
Legacy QuantumScape determined that the Legacy QuantumScape Series
D convertible preferred stock share purchase agreements with these
investors contained strategic terms as all of these investors had
strategic interests in the Company’s technology and
negotiated specific strategic terms expected to benefit these new
investors, over and above the value that would be expected to be
realized from the equity investment itself. Thus, the sale of the
Legacy QuantumScape Series D convertible preferred stock to these
investors reflected a higher price (“strategic
premium”) than what a market participant who did not receive
these strategic benefits would be willing to pay. Legacy
QuantumScape allocated the net proceeds from these investors
between the Legacy QuantumScape Series D convertible preferred
stock and the strategic premium resulting in a strategic premium of
$7.9 million which it recorded as a deferred liability on the
balance sheet.
The strategic premium is considered akin to payment for research
and development efforts. Legacy QuantumScape’s accounting
policy is to record research and development effort payments as
contra research and development and recorded the benefits
(amortization of the strategic premium) over the estimated period
of the development agreements with the investors which is
re-assessed
For the years ended December 31, 2020 and December 31,
2019, the Company recorded amortization of $0.7 million and
$0.9 million, respectively.
Free-Standing Convertible Preferred Stock Warrants
Liability
Free-standing warrants issued by Legacy QuantumScape for the
purchase of shares of its convertible preferred stock were
classified as liabilities on the accompanying balance sheets at
fair value using an Option-Pricing Model (“OPM”). Prior
to the Business Combination, the liability recorded was adjusted
for changes in the fair value at each reporting date and recorded
as interest expense in the accompanying Consolidated Statements of
Operations and Comprehensive Loss. As a result of the Business
Combination, the Legacy QuantumScape warrants converted into a
warrant to purchase shares of the Company’s common stock
converted at the Exchange Ratio. The Company determined the
warrants to be equity classified and the fair value of the warrants
upon consummation of the Business Combination, as adjusted based on
the price of the underlying common stock, was reclassified to
additional paid-in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
Research and Development Cost
Costs related to research and development are expensed as
incurred.
Stock-Based Compensation
The Company measures and recognizes compensation expense for all
stock-based awards made to employees, directors, and non-employees,
The fair value of options granted is estimated on the grant date
using the Black-Scholes option valuation model. This valuation
model for stock-based compensation expense requires the Company to
make assumptions and judgments about the variables used in the
calculation, including the expected term (weighted-average period
of time that the options granted are expected to be outstanding),
the volatility of the Company’s common stock, and an assumed
risk-free interest rate. The Company accounts for forfeitures when
they occur. The Company uses the simplified calculation of the
expected life, which takes into consideration the grant’s
contractual life and vesting period and assumes that all options
will be exercised between the vesting date and the contractual term
of the option. No awards have been issued with a market condition
or other non-standard
Given the lack of public market for the Company’s stock prior
to the Business Combination and minimal history as a public company
subsequent to the Business Combination, the estimate for volatility
is based on an average of the historical volatilities of the common
stock of several entities with characteristics similar to those of
the Company. Since these comparable companies operate in the same
industry segment, the Company expects that it would share similar
characteristics, such as risks profiles, volatility, capital
intensity, clientele, and market growth patterns and drivers.
The risk-free rate is based on the U.S. Treasury yield curve in
effect at the time of grant for periods corresponding with the
expected life of the option.
Income Taxes
The Company accounts for income taxes under an asset and liability
approach. Deferred income taxes reflect the net tax effects of
temporary differences between the carrying amounts of assets and
liabilities for financial reporting purposes and the amounts used
for income tax purposes and operating loss carryforwards, measured
by applying currently enacted tax laws. Valuation allowances are
provided when necessary to reduce net deferred tax assets to an
amount that is more likely than not to be realized.
The Company recognizes tax liabilities based upon its estimate of
whether, and the extent to which, additional taxes will be due when
such estimates are more likely than not to be sustained. An
uncertain income tax position will not be recognized if it has less
than a 50% likelihood of being sustained.
Comprehensive Income or Loss
The Company’s comprehensive income or loss consists of net
income or loss and other comprehensive loss. Unrealized gains or
losses on available-for-sale
Net Loss per Share of Common Stock
Basic net loss per share is computed by dividing the net loss by
the weighted-average number of shares of common stock outstanding
during the period.
Diluted earnings per share adjusts basic earnings per share for the
potentially dilutive impact of stock options and warrants. As the
Company has reported losses for all periods presented, all
potentially dilutive securities including stock options and
warrants, are antidilutive and accordingly, basic net loss per
share equals diluted net loss per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12 Months Ended</t>
        </is>
      </c>
    </row>
    <row r="2">
      <c r="B2" s="2" t="inlineStr">
        <is>
          <t>Dec. 31, 2020</t>
        </is>
      </c>
    </row>
    <row r="3">
      <c r="A3" s="3" t="inlineStr">
        <is>
          <t>New Accounting Pronouncements And Changes In Accounting Principles [Abstract]</t>
        </is>
      </c>
    </row>
    <row r="4">
      <c r="A4" s="4" t="inlineStr">
        <is>
          <t>Recent Accounting Pronouncements</t>
        </is>
      </c>
      <c r="B4" s="4" t="inlineStr">
        <is>
          <t>3. Recent Accounting Pronouncements
In June 2016, the FASB issued ASU 2016-13, Financial
Instruments—Credit Losses (Topic 326): Measurement of Credit
Losses on Financial Instruments ASU 2016-13 also available-for-sale
In November 2018, the FASB issued ASU 2018-18, Collaborative
Arrangement (Topic 808): clarifying the Interaction
between Topic 808 and Topic 606
In December 2019, the FASB issued ASU 2019-12, Income Taxes
(Topic 740): Simplifying the Accounting for Income Taxes ASU 2019-12 removes
In August 2020, the FASB issued ASU 2020-06, Debt—Debt
with Conversion and Other Options (Subtopic 470-20) 815-4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s [Abstract]</t>
        </is>
      </c>
    </row>
    <row r="4">
      <c r="A4" s="4" t="inlineStr">
        <is>
          <t>Business Combination</t>
        </is>
      </c>
      <c r="B4" s="4" t="inlineStr">
        <is>
          <t>4. Business Combination
As discussed in Note 1, on November 25, 2020, the Company
consummated the Business Combination Agreement dated
September 2, 2020, with Legacy QuantumScape surviving the
merger as a wholly owned subsidiary of the Company.
At the effective time of the Merger (the “Effective
Time”), and subject to the terms and conditions of the
Business Combination Agreement, each share of Legacy QuantumScape
Class A common stock, par value $0.0001 per share, and each
share of the Legacy QuantumScape Preferred Stock that was
convertible into a share of Legacy QuantumScape Class A common
stock, was canceled and converted into the right to receive the
number of shares of the Company’s Class A Common Stock,
$0.0001 par value per share (the “Class A Common
Stock”) equal to 4.02175014920 (the “Exchange
Ratio”), and each share of Legacy QuantumScape Class B
common stock, par value $0.0001 per share, and each share of the
Legacy QuantumScape Preferred Stock that was convertible into a
share of Legacy QuantumScape Class B common stock was canceled
and converted into the right to receive the number of shares of the
Company’s Class B Common Stock, $0.0001 par value per
share (the “Class B Common Stock,” and, together
with the Class A Common Stock, the “Common Stock”)
equal to the Exchange Ratio.
Upon the closing of the Business Combination, the Company’s
certificate of incorporation was amended and restated to, among
other things, increase the total number of authorized shares of all
classes of capital stock to 1,350,000,000 shares, $0.0001 par
value per share, of which, 1,000,000,000 shares are designated as
Class A Common Stock, 250,000,000 shares are designated as
Class B Common Stock, and 100,000,000 shares are designated as
Preferred Stock. The holder of each share of Class A common
stock is entitled to one vote, and the holder of each share of
Class B common stock is entitled to ten votes.
In connection with the Business Combination, a number of
subscribers (each, a “Subscriber”) purchased from the
Company an aggregate of 50,000,000 shares of Class A Common
Stock (the “PIPE”), for a purchase price of $10.00 per
share and an aggregate purchase price of $500.0 million (the
“PIPE Shares”), pursuant to separate subscription
agreements (each, a “Subscription Agreement”) entered
into effective as of September 2, 2020.
The Business Combination is accounted for as a reverse
recapitalization in accordance with U.S. GAAP. Under this method of
accounting, Kensington was treated as the “acquired”
company and Legacy QuantumScape is treated as the acquirer for
financial reporting purposes. Accordingly, for accounting purposes,
the Business Combination was treated as the equivalent of Legacy
QuantumScape issuing stock for the net assets of Kensington,
accompanied by a recapitalization. The net assets of Kensington
were stated at historical cost, with no goodwill or other
intangible assets recorded.
The following table reconciles the elements of the Business
Combination to the Consolidated Statement of Cash Flows and the
Consolidated Statement of Redeemable Non-Controlling
Recapitalization
Cash- Kensington trust and cash, net of redemptions $ 230,128
Cash- PIPE Financing 500,000
Non-cash 592
Less: transaction costs and advisory fees 54,281
Net Business Combination $ 676,439
Less: non-cash 592
Add: accrued transaction costs and advisor fees 1,016
Net cash contributions from Business Combination $ 676,863
The number of shares of common stock issued immediately following
the consummation of the Business Combination:
Number of
Common stock, outstanding prior to Business Combination 23,000,000
Less: redemption of Kensington shares 15,255
Common stock of Kensington 22,984,745
Kensington Founder Shares 5,750,000
Shares issued in PIPE Financing 50,000,000
Business Combination and PIPE Financing shares - Class A
common stock 78,734,745
Legacy QuantumScape shares - Class A common stock(1) 110,734,478
Legacy QuantumScape shares - Class B common stock(1) 158,301,450
Total shares of common stock immediately after Business
Combination 347,770,673
(1)
The number of Legacy QuantumScape Class A common
stock was determined from the 27,533,913 shares of Legacy
QuantumScape Class A common stock outstanding immediately
prior to the closing of the Business Combination converted at the
Exchange Ratio. All fractional shares were rounded down.
(2)
The number of Legacy QuantumScape Class B common
stock was determined from the 39,361,342 shares of Legacy
QuantumScape Class B common stock outstanding immediately
prior to the closing of the Business Combination converted at the
Exchange Ratio. All fractional shares were rounded dow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5. Fair Value Measurement
The Company’s financial assets and liabilities subject to
fair value measurements on a recurring basis and the level of
inputs used for such measurements were as follows (amounts in
thousands):
Fair Value Measured as of
Level 1 Level 2 Level 3 Total
Assets included in:
Money market fund(1) $ 12,235 $
— $
— $ 12,235
Marketable securities(2)
— 977,326
— 977,326
Total fair value $ 12,235 $ 977,326 $
— $ 989,561
Fair Value Measured as of
Level 1 Level 2 Level 3 Total
Assets included in:
Money market fund(1) $ 5,163 $
— $
— $ 5,163
Marketable securities(2)
— 120,599
— 120,599
Total fair value $ 5,163 $ 120,599 $
— $ 125,762
Liabilities included in:
Convertible preferred stock warrant liabilities $
— $
— $ 1,860 $ 1,860
Total fair value $
— $
— $ 1,860 $ 1,860
(1)
Money market funds are included in Cash and cash
equivalents on the Consolidated Balance Sheet.
(2)
Marketable securities with original maturities of
three months or less, in the amount of $105.2 million and
$18.7 million, are included in Cash and cash equivalents on
the Consolidated Balance Sheet as of December 31, 2020 and
December 31, 2019, respectively.
As of December 31, 2019 and 2020, the carrying values of cash
and cash equivalents, accounts payable and accrued liabilities
approximate their respective fair values due to their short-term
nature.
Marketable Securities
The following table summarizes, by major security type, the
Company’s assets that are measured at fair value on a
recurring basis and are categorized using the fair value hierarchy.
Amortized cost net of unrealized gain (loss) is equal to fair value
as of December 31, 2020. The fair value as of
December 31, 2020 and 2019, are as follows (amounts in
thousands):
December 31, 2020
Amortized Unrealized Unrealized Fair Value
Level 1 securities
Money market fund $ 12,235 $
— $
— $ 12,235
Level 2 securities
US government securities 977,357 24 (55 ) 977,326
Total $ 989,592 $ 24 $ (55 ) $ 989,561
December 31, 2019
Amortized Unrealized Unrealized Fair Value
Level 1 securities
Money market fund $ 5,163 $
— $
— $ 5,163
Level 2 securities
Repurchase agreement 13,500
—
— 13,500
US government securities 107,009 90
— 107,099
Total Level 2 securities 120,509 90
— 120,599
Total $ 125,672 $ 90 $
— $ 125,762
Any realized gains and losses and interest income are included in
interest income.
We regularly review our available-for-sale marketable available-for-sale
The estimated amortized cost and fair value of available-for-sale
December 31, 2020
Amortized Fair Value
Due within one year $ 895,867 $ 895,830
Due after one year and through five years 93,725 93,731
Total $ 989,592 $ 989,561
Warrants
In 2011 through 2013, in connection with an equipment and loan
security agreement with TriplePoint Capital, the Company issued
warrants to purchase 124,586 shares of Legacy QuantumScape Series A
convertible preferred stock at $2.20131 per share (“the TPC1
warrants”). The TPC1 warrants were set to expire at the later
of 7 years from effective date or five years after an initial
public offering or acquisition.
In January 2015, the Company entered into another equipment loan
and security agreement with TriplePoint Capital. In connection with
the borrowing of funds per the agreement, the Company issued
warrants to purchase 129,718 shares of Legacy QuantumScape Series C
convertible preferred stock at $10.40717 per share (“TPC2
warrants”). The TPC2 warrants were set to expire at the later
of 2022 or five years after an initial public offering or
acquisition.
In connection with the Business Combination, each outstanding and
unexercised warrant (“Legacy QuantumScape Warrant”) to
purchase shares of Legacy QuantumScape capital stock was
automatically converted into a warrant to purchase a number of
shares of the applicable class of Common Stock (such warrant, the
“Exchanged Warrant”) equal to the product (rounded down
to the nearest whole number) of (i) the number of shares of
Legacy QuantumScape common stock subject to such Legacy
QuantumScape Warrant immediately prior to the Effective Time
multiplied by (ii) the Exchange Ratio, at an exercise price
per share (rounded up to the nearest whole cent) equal to
(A) the exercise price per share of such Legacy QuantumScape
Warrant immediately prior to the Effective Time divided by
(B) the Exchange Ratio. Accordingly, upon the closing of the
Business Combination, the TPC1 warrants became warrants to purchase
501,047 shares of the Company’s Class A common stock at
$0.5473 per share and the TPC2 warrants became warrants to purchase
521,693 shares of the Company’s Class A common stock at
$2.5877 per share with an estimated fair value of
$22.6 million. Upon the closing the Business Combination and
conversion to warrants for the purchase if Class A common
stock, the fair value of the TPC1 and TPC2 warrants were determined
using the OPM with the following assumptions:
At Conversion
TPC1 TPC2
Option term (in years) 5 5
Volatility 70.0 % 70.0 %
Risk-free interest rate 0.39 % 0.39 %
Expected dividends
—
—
Discount for lack of marketability
—
—
In December 2020, all outstanding TPC1 and TPC2 warrants were net
exercised in exchange for 998,460 shares of Class A Common
stock.
As of December 31, 2019, the fair value of the TPC1 and TPC2
warrants were re-measured
As of December 31,
TPC1 TPC2
Option term (in years) 5 5
Volatility 58.5 % 45.0 %
Risk-free interest rate 1.69 % 1.69 %
Expected dividends
—
—
Discount for lack of marketability 35.0 % 35.0 %
The 5-year
The following table presents the reconciliation of the TPC warrants
measured and recorded at fair value on a recurring basis using the
significant unobservable inputs described above (amounts in
thousands):
TPC1 TPC2 Fair
Balance at December 31, 2018 $ 984 $ 782 $ 1,766
Re-measurement 52 42 94
Balance at December 31, 2019 1,036 824 1,860
Re-measurement 10,475 10,290 20,765
Reclassification to additional paid-in (11,511 ) (11,114 ) (22,625 )
Balance at December 31, 2020 $
— $
— $
—
Convertible Preferred Stock Tranche Liabilities
In May 2020 and September 2020, Legacy QuantumScape executed a
stock purchase agreement and related agreements and amendments
thereto, with VGA for an investment of $200 million in Legacy
QuantumScape’s Series F convertible preferred stock.
The terms of the Series F Preferred Stock Purchase Agreement with
VGA obligated Legacy QuantumScape to issue and sell, and VGA to
purchase, up to a total of 7,569,508 shares of Series F convertible
preferred stock (the “tranche shares”) at $26.4218 per
share, to be funded in two tranches: (1) 3,784,754 shares of Legacy
QuantumScape Series F Preferred Stock issued for $100 million
on December 1, 2020 (the time-based portion of the agreement,
“tranche shares 1”), and (2) 3,784,754 shares of Legacy
QuantumScape Series F Preferred Stock will be issued for
$100 million subject to certain conditions including the
achievement of a specified technical milestone by March 31,
2021, as set forth in such agreements (“tranche shares
2”). The Company concluded that the firm commitment to issue
the tranche shares met the definition of a freestanding financial
instrument. As the underlying convertible preferred shares of the
outstanding tranche liabilities were redeemable outside the control
of the Company, the fair value of the tranche liabilities was
reported on the Company’s balance sheets as a long-term
liability, and the fair value change was recorded in other expense
in the Consolidated Statements of Operations and Comprehensive
Loss, as noted in the table below.
The Series F Preferred Stock Purchase Agreement with VGA, as
amended, contains provisions pursuant to which, if the relevant
closing of such Series F Preferred Stock Purchase Agreement (in
whole or in part) occur only after effectiveness of the Merger, VGA
agreed to purchase, and the Company agreed to issue, instead of the
relevant number of shares of Legacy QuantumScape Series F Preferred
Stock to be purchased at such closing, such number of shares of
Class A Common Stock as would have been issued in the Merger
in exchange for such shares of Legacy QuantumScape Series F
Preferred Stock if they had been outstanding prior to the Merger.
As a result of these provisions to issue shares of Class A
Common Stock, and upon consummation of the Business Combination,
the Company determine its obligation to issue Class A Common
Stock pursuant to the Series F Preferred Stock Purchase Agreement
was equity classified and the fair value of the tranche liabilities
was reclassified to additional paid-in
In August 2020, Legacy QuantumScape entered into Series F Preferred
Stock Purchase Agreements and related agreements thereto with
several new and existing investors, pursuant to which it agreed to
sell, and the investors agreed to purchase, an aggregate of
7,115,335 shares of Legacy QuantumScape Series F Preferred Stock at
$26.4218 per share for an aggregate purchase price of
$188 million (tranche shares 3 and 4), of which: (1)
$94.0 million was to be funded at the earlier of
December 1, 2020 or a SPAC business combination
(“tranche shares 3”), and (2) the remaining
$94.0 million tranche (“tranche shares 4”) was to
be funded at the earlier of a SPAC business combination closing or
March 2021. Similar to the tranche shares to VGA, the Company
concluded that the firm commitment to issue the incremental tranche
shares 3 and 4 met the definition of a freestanding financial
instrument.
Pursuant to the terms of these Series F Preferred Stock Purchase
Agreements, funding of the tranche shares 3 and 4 occurred
concurrent with the closing of the Business Combination. Upon
funding and issuance of the 7,115,335 shares of Legacy QuantumScape
Series F Preferred Stock, the convertible preferred stock tranche
liability associated with tranche shares 3 and 4 was settled and
the fair value of the tranche liability was recorded as redeemable
convertible preferred stock.
The Company remeasured all tranche share liabilities as of closing
date of the Business Combination based on the closing market price
of Kensington immediately prior to the Business Combination. The
fair value of the Legacy QuantumScape’s Series F convertible
preferred stock tranches was calculated based on the traded stock
price of Kensington at November 25, 2020 of $23.50, adjusted
for the Exchange Ratio, less the Series F exercise price of
$26.42.
The following table presents the reconciliation of the Series F
convertible preferred tranche liabilities measured and recorded at
fair value on a recurring basis using the significant unobservable
inputs described above (amounts in thousands):
Fair Value
Balance at December 31, 2019 $
—
Issuance and re-measurement 999,865
Issuance of Legacy QuantumScape Series F Preferred
Stock—tranche shares 3 and 4 (484,471 )
Reclassification to additional paid-in (515,394 )
Balance at December 31, 202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6. Property and Equipment
Property and equipment at December 31, 2020 and 2019,
consisted of the following (amounts in thousands):
December 31,
2020 2019
Computers and hardware $ 624 $ 598
Furniture and fixtures 10,099 4,755
Lab equipment 37,051 25,919
Leasehold improvements 12,154 12,005
Construction-in-progress 16,078 8,610
76,006 51,887
Accumulated depreciation and amortization (32,310 ) (26,395 )
Property and equipment, net $ 43,696 $ 25,492
Depreciation and amortization expense related to property and
equipment was $7.5 million and $5.6 million for the years
ended December 3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7. Leases
The Company currently leases its headquarters under a single lease
classified as an operating lease expiring in January 2023. Fixed
rent escalates each year and the Company is responsible for a
portion of the landlord’s operating expenses such as property
tax, insurance and common area maintenance. Under the lease, the
Company has one 60-month
The Company does not have any leases classified as financing leases
during the years ended December 31, 2020 and 2019.
The components of lease related expense are as follows (amounts in
thousands):
Year Ended
Operating leases 2020 2019
Operating lease cost $ 2,143 $ 2,143
Variable lease cost 409 425
Operating lease expense $ 2,552 $ 2,568
The components of supplemental cash flow information related to
leases are as follows (amounts in thousands):
Year Ended
2020 2019
Operating cash flows—operating leases $ 1,994 $ 1,936
Right-of-use $
— $ 14,100
Year Ended
2020 2019
Weighted-average remaining lease term—operating leases (in
years) 7.1 8.1
Weighted-average discount rate—operating leases 7.00 % 7.00 %
As of December 31, 2020, future minimum payments during the
next five years and thereafter are as follows (amounts in
thousands):
Operating
Year Ended December 31, 2021 $ 2,053
Year Ended December 31, 2022 2,115
Year Ended December 31, 2023 2,301
Year Ended December 31, 2024 2,318
Year Ended December 31, 2025 2,318
Thereafter 4,828
Total 15,933
Less present value discount (3,469 )
Operating lease liabilities $ 12,464
The Company’s lease agreement does not provide an implicit
rate, so the Company used an estimated incremental borrowing rate,
which was derived from third-party information available at the
time the Company adopted ASC 842, Leases, .
Sublease
In May 2017, the Company entered into an agreement to sublet
approximately 15,000 square feet of the Company’s leased
space for the sublease term of 3 years. In March 2018, the sublease
agreement was amended to add approximately another 11,000 square
feet to the sublease. The Company received $0.9 million for
the years ended December 31, 2019 in sublease income and the
amounts have been recorded in other income (expense). The sublease
was terminated at the end of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8. Commitments and Contingencies
From time to time, and in the ordinary course of business, the
Company may be subject to certain claims, charges and litigation
concerning matters arising in connection with the conduct of the
Company’s business activities.
On December 11, 2020, a putative class action lawsuit was
filed by a purported QuantumScape warrantholder (Index
No. 656963/2020 (Sup. Ct. N.Y. Cnty.)) against the Company and
Continental Stock Transfer &amp; Trust Company. The complaint
alleges, among other things, that the plaintiff is entitled to
exercise warrants within 30 days of Closing. The complaint also
alleges that the proxy statement/prospectus/information statement
dated September 21, 2020 and November 12, 2020 is
misleading and/or omits material information concerning the
exercise of the warrants. The complaint generally seeks, among
other things, the ability to exercise the warrants within 30 days
of Closing. QuantumScape removed the case to federal court, Case
No. 1:20-cv-10842
On December 24, 2020, a lawsuit was filed by three purported
QuantumScape warrantholders (Index No. 657256/2020 (Sup. Ct.
N.Y. Cnty.)) against the Company. The complaint alleges, among
other things, that the plaintiffs are entitled to exercise warrants
within 30 days of Closing. The complaint also alleges that the
proxy statement/prospectus/information statement dated
September 21, 2020 and November 12, 2020 is misleading
and/or omits material information concerning the exercise of the
warrants. The complaint generally seeks, among other things, the
ability to exercise the warrants within 30 days of Closing.
Between January 5 and January 8, 2021, three putative
class action lawsuits were filed by purported purchasers of
QuantumScape securities. (Case No. 3:21-cv-00058-WHO No. 4:21-cv-00070-JST 3:21-cv-00150-VC
All three complaints allege that the defendants purportedly made
false and/or misleading statements and failed to disclose material
adverse facts about QuantumScape’s business, operations, and
prospects, including information regarding the Company’s
battery technology. The complaints allege a purported class that
includes persons who purchased or acquired QuantumScape securities
on certain dates.
A shareholder derivative suit was also filed against 11 officers
and directors of the Company: Case No. 3:21-cv-00989
For many legal matters, particularly those in early stages, the
Company cannot reasonably estimate the possible loss (or range of
loss), if any. The Company records an accrual for legal matters at
the time or times it determines that a loss is both probable and
reasonably estimable. Amounts accrued as of December 31, 2020
were not material. Regarding matters for which no accrual has been
made (including the potential for losses in excess of amounts
accrued), the Company currently believes, based on its own
investigations, that any losses (or ranges of losses) that are
reasonably possible and estimable will not, in the aggregate, have
a material adverse effect on its financial position, results of
operations, or cash flows. However, the ultimate outcome of legal
proceedings involves judgments, estimates, and inherent
uncertainties and cannot be predicted with certainty. Should the
ultimate outcome of any legal matter be unfavorable, the
Company’s business, financial condition, results of
operations, or cash flows could be materially and adversely
affected. The Company may also incur substantial legal fees, which
are expensed as incurred, in defending against legal clai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9. Stockholders’ Equity
As of December 31, 2020, 1,350,000,000 shares, $0.0001 par
value per share are authorized, of which, 1,000,000,000 shares are
designated as Class A Common Stock, 250,000,000 shares are
designated as Class B Common Stock, and 100,000,000 shares are
designated as Preferred Stock.
Common Stock
Holders of the common stock are entitled to dividends when, as, and
if, declared by the Company’s Board of Directors, subject to
the rights of the holders of all classes of stock outstanding
having priority rights to dividends. As of December 31, 2020,
the Company had not declared any dividends. The holder of each
share of Class A common stock is entitled to one vote, and the
holder of each share of Class B common stock is entitled to
ten votes. All common stock outstanding as of December 31,
2020 consists of 207,769,091 Class A common stock and
156,224,614 Class B common stock.
Warrants
At December 31, 2020, there are 18,149,989 warrants
outstanding.
As part of Kensington’s initial public offering, 11,499,989
warrants were sold (the “Public Warrants”). The Public
Warrants entitle the holder thereof to purchase one share of
Class A Common Stock at a price of $11.50 per share, subject
to adjustments. The Public Warrants may be exercised only for a
whole number of shares of Class A Common Stock. No fractional
shares will be issued upon exercise of the warrants. The Public
Warrants will expire at 5:00 p.m. New York City time on
November 25, 2025, or earlier upon redemption or liquidation.
The Public Warrants are listed on the NYSE under the symbol
“QS.WS.”
The Company may call the Public Warrants for redemption starting
July 30, 2021, in whole and not in part, at a price of $0.01
per warrant, so long as the Company provides not less than 30
days’ prior written notice of redemption to each
warrantholder, and if, and only if, the reported last sale price of
Common Stock equals or exceeds $18.00 per share for any 20 trading
days within a 30-trading
Simultaneously with Kensington’s initial public offering,
Kensington consummated a private placement
of 6,650,000 warrants (the “Private Placement
Warrants and Working Capital Warrants) with Kensington’s
sponsor. Each Private Placement Warrant and Working Capital Warrant
is exercisable for one share of Class A common stock at a
price of $11.50 per share, subject to adjustment. The Private
Placement Warrants and Working Capital Warrants are identical to
the Public Warrants, except that:
(1) the Private Placement Warrants and Working Capital Warrants and
the shares of Class A common stock issuable upon exercise of
the Private Placement Warrants and Working Capital Warrants are not
transferable, assignable or salable until 30 days after the
completion of a Business Combination, subject to certain limited
exceptions,
(2) the Private Placement Warrants and Working Capital Warrants are
non-redeemable
•
in whole and not in part;
•
at $0.10 per warrant upon a minimum of 30 days’
prior written notice of redemption provided that holders will be
able to exercise their warrants on a cashless basis prior to
redemption and receive that number of shares of Class A common
stock to be determined by reference to a table in the warrant
agreement;
•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holders;
•
if, and only if, the Private Placement Warrants and
Working Capital Warrants are also concurrently called for
redemption at the same price (equal to a number of shares of
Class A common stock) as the outstanding Public Warrants, as
described above; and
•
if, and only if, there is an effective registration
statement covering the shares of Class A common stock (or a
security other than the Class A common stock into which the
Class A common stock has been converted or exchanged for in
the event the Company is not the surviving company in the initial
Business Combination) issuable upon exercise of the warrants and a
current prospectus relating thereto available throughout
the 30-day period
(3) the Private Placement Warrants and Working Capital Warrants may
be exercised by the holders on a cashless basis, and
(4) the holders of the Private Placement Warrants and Working
Capital Warrants (including with respect to the shares of common
stock issuable upon exercise of the Private Placement Warrants and
Working Capital Warrants) are entitled to registration rights. If
the Private Placement Warrants and Working Capital Warrants are
held by someone other than the Sponsor or its permitted
transferees, the Private Placement Warrants and Working Capital
Warrants will be redeemable by the Company in all redemption
scenarios and exercisable by such holders on the same basis as the
Public Warrants.
The Public Warrants and Private Placement Warrants were determined
to be equity classified in accordance with ASC 815, Derivatives
and Hedging.
On February 13, 2021 the Warrant Agreement, dated
June 25, 2020, by and between the Company and Continental
Stock Transfer &amp; Trust Company, was amended to allow for
earlier exercise of the Public Warrants. Prior to the
amendment, the Public Warrants were exercisable starting on
June 30, 2021. Following the amendment, the Public
Warrants are now exercisable starting on March 5, 2021, at
which time holders of Public Warrants may exercise their right to
purchase one share of the Company’s Class A common stock
for $11.50 for each Public Warrant. All other terms, including the
redemption terms, for the Public Warrants remain unchanged; the
Company may not redeem Public Warrants before July 30, 2021.
The terms for the Private Placement Warrants and Working Capital
Warrants remain unchanged.
Legacy QuantumScape Series F Convertible Preferred Stock
As further described in Note 5 (Fair Value), in May 2020 and
September 2020, Legacy QuantumScape and VGA entered into a Series F
Preferred Stock Purchase Agreement and related agreements and
amendments thereto, and in August 2020, Legacy QuantumScape and
several new and existing investors entered into Series F Preferred
Stock Purchase Agreements and related agreements thereto, pursuant
to which Legacy QuantumScape agreed to sell, and VGA and other
investors agreed to purchase, up to an aggregate 14,684,843 shares
of Legacy QuantumScape Series F Preferred Stock at $26.4218 per
share for an aggregate purchase price of $388 million (the
“Series F Preferred Stock Purchase Agreements”). As
previously mentioned, the Series F Preferred Stock Purchase
Agreement with VGA, as amended, contains provisions pursuant to
which, if the relevant closing of such Series F Preferred Stock
Purchase Agreement (in whole or in part) occur only after
effectiveness of the Business Combination, VGA agreed to purchase,
and Kensington agreed to issue, instead of the relevant number of
shares of Legacy QuantumScape Series F Preferred Stock to be
purchased at such closing, such number of shares of Class A
Common Stock as would have been issued in the Business Combination
in exchange for such shares of Legacy QuantumScape Series F
Preferred Stock if they had been outstanding prior to the Business
Combination.
Pursuant to the terms of the Series F Preferred Stock Purchase
Agreements Legacy QuantumScape issued 7,115,335 shares of Series F
Preferred Stock for an aggregate purchase price of
$188.0 million, net of issuance costs of $11.5 million,
concurrent with the closing of the Business Combination, and the
Company issued 15,221,334 shares of Class A Common stock to
VGA for $100.0 million on December 1, 2020. As of
December 31, 2020, VGA’s commitment to purchase
15,221,334 shares of Class A Common Stock for
$100.0 million subject to certain conditions including the
achievement of a specified technical milestone by March 31,
2020, is outstanding.
The Company concluded that the firm commitment to issue the tranche
shares to VGA and the other investors met the definition of a
freestanding financial instrument (as described in Note 5). Prior
to the Business Combination, as the underlying convertible
preferred shares of the outstanding tranche liabilities were
redeemable outside the control of the Company, the fair value of
the tranche liabilities was reported on the Legacy
QuantumScape’s balance sheets as a long-term liability, and
the change in fair value was recorded in other expense in the
Consolidated Statements of Operations and Comprehensive Loss. Upon
consummation of the Business Combination, the tranche liabilities
were reclassified to additional paid-in
Equity Incentive Plans
Prior to the Business Combination, the Company maintained its 2010
Equity Incentive Plan (the 2010 Plan), under which the Company
granted options and restricted share units to purchase or directly
issue shares of common stock to employees, directors, and
non-employees.
Upon closing of the Business Combination, awards under the 2010
Plan were converted at the Exchange Ratio and assumed into the 2020
Equity Incentive Award Plan (the 2020 Plan). The 2020 Plan permits
the granting of awards in the form of incentive stock options,
nonqualified stock options, stock appreciation rights, restricted
shares, restricted share units and performance awards to employees,
directors, and non-employees.
As of December 31, 2020, 41,500,000 shares of Class A
Common Stock are authorized for issuance pursuant to awards under
the 2020 Plan, plus any shares of Class A Common Stock subject
to stock options, restricted stock units or other awards that were
assumed in the Business Combination and terminate as a result of
being unexercised or are forfeited or repurchased by the Company,
with the maximum number of shares to be added to the 2020 Plan
equal to 69,846,580 shares of Class A Common Stock. As of
December 31, 2020, 59,625,395 shares of Class A Common
Stock are available for future issuance under the 2020 Plan.
Options may be granted at a price per share not less than 100% of
the fair market value at the date of grant. If the option is
granted to a 10% stockholder, then the purchase or exercise price
per share shall not be less than 110% of the fair market value per
share of the common stock on the grant date. Options granted
generally vest over a period of four years and have ten-year
Stock Options
Stock option activity under the Plans are as follows:
Number of Weighted Weighted Intrinsic
Balance at December 31, 2018 (as previously reported) 11,112,466 $ 4.15 6.44
Conversion of awards due to recapitalization 33,578,834 (3.12 )
Balance at December 31, 2018, effect of reverse
acquisition 44,691,300 1.03 6.44
Granted 11,955,658 2.38
Cancelled and forfeited (571,664 ) 1.43
Exercised (618,404 ) 0.64
Balance at December 31, 2019 55,456,890 $ 1.32 6.32
Granted 3,866,992 5.08
Cancelled and forfeited (3,361,530 ) 0.85
Exercised (646,016 ) 0.93
Balance at December 31, 2020 55,316,336 $ 1.62 5.77 $ 4,582,001
Vested and exercisable - December 31, 2020 41,944,514 $ 1.17 4.88 $ 3,493,198
There were 646,016 options exercised during the year ended
December 31, 2020 at the aggregate intrinsic value of
$3.5 million.
Options with a fair value of $9.1 million and
$6.8 million vested in 2020 and 2019, respectively.
Additional information regarding options outstanding at
December 31, 2020, is as follows:
Range of Exercise Price per
Share Number of Options Weighted Weighted
$ 0.11—$0.64 10,380,188 $ 0.40 1.56
$ 1.05—$1.35 28,295,781 1.25 5.57
$ 2.38 13,953,743 2.38 8.56
$ 6.23 2,686,624 6.23 9.68
55,316,336 $ 1.62 5.77
Stock-based compensation expense is based on the grant-date fair
value. The Company recognizes compensation expense for all
stock-based awards on a straight-line basis over the requisite
service period of the awards, which is generally the option vesting
term of four years.
As of December 31, 2020, the Company had stock-based
compensation of $22.0 million related to unvested stock
options not yet recognized that are expected to be recognized over
an estimated weighted average period of 3.1 years.
The following weighted average assumptions were used as inputs to
the Black-Scholes OPM in determining the estimated grant-date fair
value of the Company’s stock options to employees:
Year Ended
2020 2019
Volatility 70.00 % 70.00 %
Risk-free interest rate 0.39 % 1.92 %
Expected term (in years) 6.08 6.02
Expected dividend
—
—
Weighted average fair value at grant date $ 2.67 $ 1.50
Restricted Stock Units
Restricted stock unit activity under the Plans are as follows:
Number of Weighted
Balance at December 31, 2019
— $
—
Granted 13,913,076 8.94
Balance at December 31, 2020 13,913,076 $ 8.94
Vested—December 31, 2020
—
As of December 31, 2020, unrecognized compensation costs
related to Restricted Stock Units granted were $116.8 million
and are expected to be recognized over a weighted average period of
3.5 years.
Total stock-based compensation expense recognized in the
accompanying Consolidated Statements of Operations and
Comprehensive Loss for all equity awards is as follows (amounts in
thousands):
Year Ended
2020 2019
Research and development $ 9,889 $ 4,115
General and administrative 7,135 2,696
Total stock-based compensation expense $ 17,024 $ 6,81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0</t>
        </is>
      </c>
    </row>
    <row r="3">
      <c r="A3" s="3" t="inlineStr">
        <is>
          <t>Earnings Per Share [Abstract]</t>
        </is>
      </c>
    </row>
    <row r="4">
      <c r="A4" s="4" t="inlineStr">
        <is>
          <t>Earnings (Loss) Per Share</t>
        </is>
      </c>
      <c r="B4" s="4" t="inlineStr">
        <is>
          <t>10. Earnings (Loss) Per Share
Basic and diluted earnings per share are the same for each class of
common stock because they are entitled to the same liquidation and
dividend rights. The following table sets forth the computation of
basic and diluted loss per Class A common stock and
Class B common stock (amounts in thousands, except share and
per share amounts):
Year Ended December 31,
2020 2019
Numerator:
Net loss attributable to common stockholders $ (1,099,914 ) $ (51,283 )
Denominator:
Weighted average Class A and Class B common shares
outstanding—Basic and Diluted 252,143,509 239,636,062
Net loss per share attributable to Class A and Class B
Common stockholders—Basic and Diluted $ (4.36 ) $ (0.21 )
Basic and diluted earnings per share was the same for each period
presented as the inclusion of all potential Class A common
stock and Class B common stock outstanding would have been
anti-dilutive.
The following table presents the potential common stock outstanding
that was excluded from the computation of diluted net loss per
share of common stock as of the periods presented because including
them would have been antidilutive:
Year Ended December 31,
2020 2019
Warrants 18,149,989 1,022,740
Options outstanding 55,316,336 55,456,890
Restricted stock units 13,913,076
—
VGA contingent purchase commitment (1) 15,221,334
—
Total 102,600,735 56,479,630
(1)
This refers to VGA’s commitment to purchase
15,221,334 shares of Class A Common Stock for
$100.0 million subject to certain conditions including the
achievement of a specified technical milestone by March 31,
2020. See Note 9 for more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 ($3,406 and $3,409 as of December 31, 2020 and 2019, respectively, for joint venture)</t>
        </is>
      </c>
      <c r="B3" s="5" t="n">
        <v>113216</v>
      </c>
      <c r="C3" s="5" t="n">
        <v>22822</v>
      </c>
    </row>
    <row r="4">
      <c r="A4" s="4" t="inlineStr">
        <is>
          <t>Marketable securities</t>
        </is>
      </c>
      <c r="B4" s="6" t="n">
        <v>884336</v>
      </c>
      <c r="C4" s="6" t="n">
        <v>107099</v>
      </c>
    </row>
    <row r="5">
      <c r="A5" s="4" t="inlineStr">
        <is>
          <t>Prepaid expenses and other current assets</t>
        </is>
      </c>
      <c r="B5" s="6" t="n">
        <v>11616</v>
      </c>
      <c r="C5" s="6" t="n">
        <v>1255</v>
      </c>
    </row>
    <row r="6">
      <c r="A6" s="4" t="inlineStr">
        <is>
          <t>Total current assets</t>
        </is>
      </c>
      <c r="B6" s="6" t="n">
        <v>1009168</v>
      </c>
      <c r="C6" s="6" t="n">
        <v>131176</v>
      </c>
    </row>
    <row r="7">
      <c r="A7" s="4" t="inlineStr">
        <is>
          <t>Property and equipment, net</t>
        </is>
      </c>
      <c r="B7" s="6" t="n">
        <v>43696</v>
      </c>
      <c r="C7" s="6" t="n">
        <v>25492</v>
      </c>
    </row>
    <row r="8">
      <c r="A8" s="4" t="inlineStr">
        <is>
          <t>Right-of-use lease asset</t>
        </is>
      </c>
      <c r="B8" s="6" t="n">
        <v>11712</v>
      </c>
      <c r="C8" s="6" t="n">
        <v>12942</v>
      </c>
    </row>
    <row r="9">
      <c r="A9" s="4" t="inlineStr">
        <is>
          <t>Other assets</t>
        </is>
      </c>
      <c r="B9" s="6" t="n">
        <v>2193</v>
      </c>
      <c r="C9" s="6" t="n">
        <v>2774</v>
      </c>
    </row>
    <row r="10">
      <c r="A10" s="4" t="inlineStr">
        <is>
          <t>Total assets</t>
        </is>
      </c>
      <c r="B10" s="6" t="n">
        <v>1066769</v>
      </c>
      <c r="C10" s="6" t="n">
        <v>172384</v>
      </c>
    </row>
    <row r="11">
      <c r="A11" s="3" t="inlineStr">
        <is>
          <t>Current liabilities</t>
        </is>
      </c>
    </row>
    <row r="12">
      <c r="A12" s="4" t="inlineStr">
        <is>
          <t>Accounts payable</t>
        </is>
      </c>
      <c r="B12" s="6" t="n">
        <v>5383</v>
      </c>
      <c r="C12" s="6" t="n">
        <v>2851</v>
      </c>
    </row>
    <row r="13">
      <c r="A13" s="4" t="inlineStr">
        <is>
          <t>Accrued liabilities</t>
        </is>
      </c>
      <c r="B13" s="6" t="n">
        <v>2701</v>
      </c>
      <c r="C13" s="6" t="n">
        <v>1307</v>
      </c>
    </row>
    <row r="14">
      <c r="A14" s="4" t="inlineStr">
        <is>
          <t>Accrued compensation</t>
        </is>
      </c>
      <c r="B14" s="6" t="n">
        <v>2391</v>
      </c>
      <c r="C14" s="6" t="n">
        <v>1112</v>
      </c>
    </row>
    <row r="15">
      <c r="A15" s="4" t="inlineStr">
        <is>
          <t>Operating lease liability, short-term</t>
        </is>
      </c>
      <c r="B15" s="6" t="n">
        <v>1220</v>
      </c>
      <c r="C15" s="6" t="n">
        <v>1080</v>
      </c>
    </row>
    <row r="16">
      <c r="A16" s="4" t="inlineStr">
        <is>
          <t>Strategic premium, short-term</t>
        </is>
      </c>
      <c r="B16" s="6" t="n">
        <v>655</v>
      </c>
      <c r="C16" s="6" t="n">
        <v>873</v>
      </c>
    </row>
    <row r="17">
      <c r="A17" s="4" t="inlineStr">
        <is>
          <t>Total current liabilities</t>
        </is>
      </c>
      <c r="B17" s="6" t="n">
        <v>12350</v>
      </c>
      <c r="C17" s="6" t="n">
        <v>7223</v>
      </c>
    </row>
    <row r="18">
      <c r="A18" s="4" t="inlineStr">
        <is>
          <t>Operating lease liability, long-term</t>
        </is>
      </c>
      <c r="B18" s="6" t="n">
        <v>11244</v>
      </c>
      <c r="C18" s="6" t="n">
        <v>12463</v>
      </c>
    </row>
    <row r="19">
      <c r="A19" s="4" t="inlineStr">
        <is>
          <t>Convertible preferred stock warrant liabilities</t>
        </is>
      </c>
      <c r="C19" s="6" t="n">
        <v>1860</v>
      </c>
    </row>
    <row r="20">
      <c r="A20" s="4" t="inlineStr">
        <is>
          <t>Strategic premium, long-term and other liabilities</t>
        </is>
      </c>
      <c r="C20" s="6" t="n">
        <v>436</v>
      </c>
    </row>
    <row r="21">
      <c r="A21" s="4" t="inlineStr">
        <is>
          <t>Total liabilities</t>
        </is>
      </c>
      <c r="B21" s="6" t="n">
        <v>23594</v>
      </c>
      <c r="C21" s="6" t="n">
        <v>21982</v>
      </c>
    </row>
    <row r="22">
      <c r="A22" s="4" t="inlineStr">
        <is>
          <t>Commitment and contingencies (see Note 8)</t>
        </is>
      </c>
      <c r="B22" s="4" t="inlineStr">
        <is>
          <t xml:space="preserve"> </t>
        </is>
      </c>
      <c r="C22" s="4" t="inlineStr">
        <is>
          <t xml:space="preserve"> </t>
        </is>
      </c>
    </row>
    <row r="23">
      <c r="A23" s="4" t="inlineStr">
        <is>
          <t>Redeemable non-controlling interest</t>
        </is>
      </c>
      <c r="B23" s="6" t="n">
        <v>1704</v>
      </c>
      <c r="C23" s="6" t="n">
        <v>1710</v>
      </c>
    </row>
    <row r="24">
      <c r="A24" s="3" t="inlineStr">
        <is>
          <t>Stockholders’ equity</t>
        </is>
      </c>
    </row>
    <row r="25">
      <c r="A25" s="4" t="inlineStr">
        <is>
          <t>Preferred stock- $0.0001 par value; 100,000,000 shares authorized, none issued and outstanding at December 31, 2020 and 2019</t>
        </is>
      </c>
      <c r="B25" s="4" t="inlineStr">
        <is>
          <t xml:space="preserve"> </t>
        </is>
      </c>
      <c r="C25" s="4" t="inlineStr">
        <is>
          <t xml:space="preserve"> </t>
        </is>
      </c>
    </row>
    <row r="26">
      <c r="A26" s="4" t="inlineStr">
        <is>
          <t>Common stock - $0.0001 par value; 1,250,000,000 shares authorized (1,000,000,000 Class A and 250,000,000 Class B); 207,769,091 Class A and 156,224,614 Class B shares issued and outstanding at December 31, 2020, 81,720,530 Class A and 158,056,527 Class B shares issued and outstanding at December 31, 2019</t>
        </is>
      </c>
      <c r="B26" s="6" t="n">
        <v>36</v>
      </c>
      <c r="C26" s="6" t="n">
        <v>24</v>
      </c>
    </row>
    <row r="27">
      <c r="A27" s="4" t="inlineStr">
        <is>
          <t>Additional paid-in-capital</t>
        </is>
      </c>
      <c r="B27" s="6" t="n">
        <v>2437242</v>
      </c>
      <c r="C27" s="6" t="n">
        <v>444440</v>
      </c>
    </row>
    <row r="28">
      <c r="A28" s="4" t="inlineStr">
        <is>
          <t>Accumulated other comprehensive (loss) income</t>
        </is>
      </c>
      <c r="B28" s="6" t="n">
        <v>-31</v>
      </c>
      <c r="C28" s="6" t="n">
        <v>90</v>
      </c>
    </row>
    <row r="29">
      <c r="A29" s="4" t="inlineStr">
        <is>
          <t>Accumulated deficit</t>
        </is>
      </c>
      <c r="B29" s="6" t="n">
        <v>-1395776</v>
      </c>
      <c r="C29" s="6" t="n">
        <v>-295862</v>
      </c>
    </row>
    <row r="30">
      <c r="A30" s="4" t="inlineStr">
        <is>
          <t>Total stockholders’ equity</t>
        </is>
      </c>
      <c r="B30" s="6" t="n">
        <v>1041471</v>
      </c>
      <c r="C30" s="6" t="n">
        <v>148692</v>
      </c>
    </row>
    <row r="31">
      <c r="A31" s="4" t="inlineStr">
        <is>
          <t>Total liabilities, redeemable non-controlling interest and stockholders’ equity</t>
        </is>
      </c>
      <c r="B31" s="5" t="n">
        <v>1066769</v>
      </c>
      <c r="C31" s="5" t="n">
        <v>1723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Joint Venture and Redeemable Non-Controlling Interest</t>
        </is>
      </c>
      <c r="B1" s="2" t="inlineStr">
        <is>
          <t>12 Months Ended</t>
        </is>
      </c>
    </row>
    <row r="2">
      <c r="B2" s="2" t="inlineStr">
        <is>
          <t>Dec. 31, 2020</t>
        </is>
      </c>
    </row>
    <row r="3">
      <c r="A3" s="3" t="inlineStr">
        <is>
          <t>Joint Venture And Non Controlling Interest [Abstract]</t>
        </is>
      </c>
    </row>
    <row r="4">
      <c r="A4" s="4" t="inlineStr">
        <is>
          <t>Joint Venture and Redeemable Non-Controlling Interest</t>
        </is>
      </c>
      <c r="B4" s="4" t="inlineStr">
        <is>
          <t>11. Joint Venture and Redeemable Non-Controlling
As described in Note 2, on September 11, 2018, the Company
entered into a JVA with VWGoA and VGA and formed the JV entity. The
Company determined the entity was a variable interest entity with a
related party, and the Company’s operations were more closely
associated with the JV entity. As such, the Company consolidates
the JV entity for financial reporting purposes, and a non-controlling interest
The following table sets forth the change in redeemable
non-controlling interest
Redeemable Non-Controlling
Balance at December 31, 2018 $ 1,690
Net income attributable to redeemable non-controlling 20
Balance at December 31, 2019 $ 1,710
Net loss attributable to redeemable non-controlling (6 )
Balance at December 31, 2020 $ 1,704
On May 14, 2020, the Company amended the JVA and other related
agreements regarding the JV entity in connection with VGA’s
investment of $200.0 million in the Company’s Series F
convertible preferred stock as described in Note 9. The Company
determined the amendments represented a reconsideration event and
determined that the JV entity is still a variable interest entity.
As the significance and nature of the business of the JV entity
continues to be more aligned with the core business of the Company
and the Company continues to absorb a majority of the variability
associated with the JV entity’s anticipated economic
performance, the Company continues to be the related party most
closely associated with the JV entity.
In September 2020, the Company entered into an agreement with VWGoA
under which the Company agreed to reserve $134.0 million from
the aggregate proceeds of the Series F Preferred Stock Financings
and the Business Combination to fund its expected equity
contributions to the JV entity, which amounts are included in
Marketable securities in the accompanying Consolidated Balance
Sheet as of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2. Income Taxes
The Company has no provision for income taxes for the years ended
December 31, 2020 and 2019. The Company has no current tax
expense from losses and no deferred expense from the valuation
allowance.
A reconciliation from U.S. statutory rate of 21% to the effective
rate is as follows:
Year Ended
2020 2019
Federal Statutory rate 21.0 % 21.0 %
State tax expense 0.0 % 7.0 %
Permanent tax items (0.3 %) (2.2 %)
R&amp;D tax credit 0.4 % 4.5 %
Other (0.3 %) 0.0 %
Change to valuation allowance (1.7 %) (30.4 %)
Change in fair value of Series F tranche liabilities (19.1 %) 0.0 %
Effective tax rate 0.0 % 0.0 %
Significant components of the Company’s net deferred tax
assets as of December 31, 2020 and 2019, are as follows
(amounts in thousands):
Year Ended
2020 2019
Deferred tax assets:
Net operating losses $ 88,392 $ 71,374
Tax credits 16,314 10,219
Accruals and stock-based compensation 3,313 4,671
Lease liability 2,621 3,796
Intangibles 1,413 90
Gross deferred tax assets 112,053 90,150
Valuation allowance (105,781 ) (85,677 )
Total deferred tax assets $ 6,272 $ 4,473
Deferred tax liabilities:
Right of use assets $ (2,463 ) (3,627 )
Fixed assets (3,809 ) (846 )
Total deferred tax liabilities (6,272 ) (4,473 )
Total net deferred tax assets $
— $
—
Recognition of deferred tax assets is appropriate when realization
of such assets is more likely than not. Based upon the weight of
available evidence, which includes the Company’s historical
operating performance, cumulative net losses, and projected future
losses, the Company has provided a full valuation allowance against
its deferred tax assets. The Company’s valuation allowance
increased by $20.1 million and $14.3 million for the
years ended December 31, 2020 and 2019, respectively. A
reconciliation of the beginning and ending balances of the
valuation allowance is as follows (amounts in thousands):
Year Ended
2020 2019
Beginning of the year $ (85,677 ) $ (71,340 )
Increase (20,104 ) (14,337 )
End of the year $ (105,781 ) $ (85,677 )
At December 31, 2020, the Company had federal and state net
operating loss carryforwards of approximately $340.7 million
and $231.2 million, respectively. The federal net operating
loss carryforwards of $170.3 million generated prior to 2018
will expire at various dates beginning in 2030, if not utilized. We
have federal net operating loss carryforwards of
$170.4 million, which can be carried forward indefinitely. The
state net operating loss carryforwards of $231.2 million will
expire at various dates beginning in 2030, if not utilized.
Section 382 and Section 383 of the Internal Revenue Code
and similar provisions under state law has limitations on federal
and state net operating loss carryforwards and research and
development credit carryforwards. The Tax Reform Act contains
provisions that limit the federal net operating loss carryforwards
that may be used in any given year in the event of special
occurrences, including significant ownership changes. A
Section 382 “ownership change” generally occurs if
one or more stockholders or groups of stockholders, who own at
least 5% of the Company’s stock, increase their ownership by
more than 50 percentage points over their lowest ownership
percentage within a rolling three-year period. The Company
performed the analysis and determined that it has experienced an
ownership change in December 2010 and in August 2012 as a result of
the preferred stock financing rounds. The federal and state net
operating loss carryforwards and research and development credit
carryforwards are not subject to significant limitations under
Section 382 and Section 383 of the Internal Revenue Code
and similar provisions under state law.
On September 9, 2019, the Treasury Department and the IRS
issued proposed regulations under Section 382 of the Internal
Revenue Code which, if finalized, will severely limit the ability
of corporations to avail themselves of NOLs following an ownership
change. Specifically, the regulations would eliminate a safe harbor
established in Notice 2003-65
As of December 31, 2020, the Company also has Federal and
California research and development credits of $13.4 million
and $11.3 million, respectively. The federal tax credit
carryforwards will expire beginning in 2031, if not utilized. The
state tax credit carryforwards do not expire.
The Company records unrecognized tax benefits in accordance with
ASC 740-10, Income
Taxes 740-10 de-recognition,
A reconciliation of the beginning and ending balances of
unrecognized tax benefits is as follows (amounts in thousands):
Year Ended
2020 2019
Beginning of the year $ 7,076 $ 5,372
Increase—current year positions 1,553 1,704
Increase—prior year positions 193
—
Decrease—prior year positions (2,247 )
—
End of the year $ 6,575 $ 7,076
Due to the Company’s full valuation allowance, the
unrecognized tax benefits would not materially impact the
Company’s effective tax rate when recognized. The Company
does not anticipate the total amounts of unrecognized tax benefits
will significantly increase or decrease in the next 12 months.
The Company’s policy is to classify interest and penalties
associated with uncertain tax positions, if any, as a component of
its income tax provision. For the years ended December 31,
2020 and 2019, the Company had no interest or penalties related to
unrecognized tax benefits.
The federal and state income tax returns are open under the statute
of limitations subject to tax examinations for the tax years ended
December 31, 2017 through December 31, 2019 and
December 31, 2016 through December 31, 2019,
respectively. To the extent the Company has tax attribute
carryforwards, the tax year in which the attribute was generated
may still be adjusted upon examination by the IRS or state tax
authorities to the extent utilized in a future period.
The Coronavirus Aid, Relief, and Economic Security Act
(“CARES Act”) signed in to law on March 27, 2020,
provided that net operating losses (“NOLs”) generated
in a taxable year beginning in 2018, 2019, or 2020, may now be
carried back five years and forward indefinitely. In addition, the
80% taxable income limitation is temporarily removed, allowing NOLs
to fully offset net taxable income. The CARES Act did not
materially impact the Company’s tax position.
Section 2301 of the CARES Act provides Employee Retention
Credit, a fully refundable tax credit for employers equal to
50 percent of qualified wages that Eligible Employers pay
their employees. In 2020, the Company claimed $0.9 million of
employee retention credit that reduces the payroll tax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greements</t>
        </is>
      </c>
      <c r="B1" s="2" t="inlineStr">
        <is>
          <t>12 Months Ended</t>
        </is>
      </c>
    </row>
    <row r="2">
      <c r="B2" s="2" t="inlineStr">
        <is>
          <t>Dec. 31, 2020</t>
        </is>
      </c>
    </row>
    <row r="3">
      <c r="A3" s="3" t="inlineStr">
        <is>
          <t>Related Party Transactions [Abstract]</t>
        </is>
      </c>
    </row>
    <row r="4">
      <c r="A4" s="4" t="inlineStr">
        <is>
          <t>Related Party Agreements</t>
        </is>
      </c>
      <c r="B4" s="4" t="inlineStr">
        <is>
          <t>13. Related Party Agreements
Joint Venture Agreement
In September 11, 2018, the Company entered into a JVA with
VWGoA and VGA as described in Note 2. In connection with this
agreement, the parties also have entered into two operating
agreements: (i) the Limited Liability Company Agreement of the
JV entity to govern the respective rights and obligations as
Members of the JV entity and (ii) the Common IP License
Agreement for the Company to license certain intellectual property
rights pertaining to automotive battery cells as defined in the JVA
to VWGoA, VGA and the JV Ent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mpany’s consolidated financial statements have been
prepared in conformity with accounting principles generally
accepted in the United States of America (“U.S. GAAP”)
as determined by the Financial Accounting Standards Board
(“FASB”) Accounting Standards Codification
(“ASC”) and pursuant to the regulations of the U.S.
Securities and Exchange Commission (“SEC”).
Pursuant to the Business Combination Agreement, the merger between
Merger Sub and Legacy QuantumScape was accounted for as a reverse
recapitalization in accordance with U.S. GAAP (the “Reverse
Recapitalization”). Under this method of accounting,
Kensington was treated as the “acquired” company and
Legacy QuantumScape is treated as the acquirer for financial
reporting purposes.
Accordingly, for accounting purposes, the Reverse Recapitalization
was treated as the equivalent of Legacy QuantumScape issuing stock
for the net assets of Kensington, accompanied by a
recapitalization. The net assets of Kensington are stated at
historical cost, with no goodwill or other intangible assets
recorded.
Legacy QuantumScape was determined to be the accounting acquirer
based on the following predominant factors:
•
Legacy QuantumScape’s shareholders have the
largest portion of voting rights in the Company;
•
the Board and Management are primarily composed of
individuals associated with Legacy QuantumScape; and
•
Legacy QuantumScape was the larger entity based on
historical operating activity and Legacy QuantumScape has the
larger employee base at the time of the Business Combination.
The consolidated assets, liabilities and results of operations
prior to the Reverse Recapitalization are those of Legacy
QuantumScape. The shares and corresponding capital amounts and
losses per share, prior to the Business Combination, have been
retroactively restated based on shares reflecting the exchange
ratio established in the Business Combination.</t>
        </is>
      </c>
    </row>
    <row r="5">
      <c r="A5" s="4" t="inlineStr">
        <is>
          <t>Immaterial Adjustments</t>
        </is>
      </c>
      <c r="B5" s="4" t="inlineStr">
        <is>
          <t>Immaterial Adjustments
The Company made an immaterial correcting adjustment (the
“correcting adjustment”) to its Consolidated Balance
Sheet and Consolidated Statement of Redeemable Non-controlling non-controlling non-controlling</t>
        </is>
      </c>
    </row>
    <row r="6">
      <c r="A6" s="4" t="inlineStr">
        <is>
          <t>Use of Estimates</t>
        </is>
      </c>
      <c r="B6" s="4" t="inlineStr">
        <is>
          <t>Use of Estimates
The preparation of financial statements in accordance with GAAP
requires management to make estimates and assumptions that affect
the reported amounts of assets and liabilities and disclosure of
commitments and contingencies at the date of the financial
statements as well as reported amounts of expenses during the
reporting periods. Estimates made by the Company include, but are
not limited to, those related to the valuation of common stock
prior to the Business Combination, valuation of convertible
preferred stock warrants, and valuation of convertible preferred
stock tranche liabilities, among other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could differ materially
from those estimates.</t>
        </is>
      </c>
    </row>
    <row r="7">
      <c r="A7" s="4" t="inlineStr">
        <is>
          <t>Principles of Consolidation</t>
        </is>
      </c>
      <c r="B7" s="4" t="inlineStr">
        <is>
          <t>Principles of Consolidation
The Company’s policy is to consolidate all entities that it
controls by ownership of a majority of the outstanding voting
stock. In addition, the Company consolidates entities that meet the
definition of a variable interest entity (“VIE”) for
which the Company is the related party most closely associated with
and is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 owned, the third party’s holding of an equity
interest is presented as Redeemable non-controlling Non-Controlling non-controlling non-controlling
The Company was a single-legal entity prior to becoming a partner
with Volkswagen in QSV Operations LLC (the “JV
entity”). As noted in “Joint Venture” discussion,
the Company determined the JV entity was a VIE for which it was
required to consolidate the operations upon its formation in 2018.
The Company continued to consolidate the operations of the JV
entity in 2020 as the determination of the variable interest entity
has not changed.</t>
        </is>
      </c>
    </row>
    <row r="8">
      <c r="A8" s="4" t="inlineStr">
        <is>
          <t>Joint Venture and Redeemable Non-Controlling Interest</t>
        </is>
      </c>
      <c r="B8" s="4" t="inlineStr">
        <is>
          <t>Joint Venture and Redeemable Non-Controlling
On June 18, 2018, the JV entity was incorporated as a limited
liability company. Volkswagen Group of America, Inc.
(“VWGoA”), Volkswagen Group of America Investments, LLC
(“VGA”) and QuantumScape executed a Joint Venture
Agreement (“JVA”), effective September 2018, with the
goal of jointly establishing a manufacturing facility in the United
States to produce the pilot line of the Company’s product
through the JV entity. Volkswagen is a related party stockholder
(13.2% and 13.1% voting interest holder of the Company as of
December 31, 2020 and December 31, 2019, respectively).
Upon the effectiveness of the JVA, each party contributed
$1.7 million in cash to capitalize the JV entity in exchange
for 50% equity interests.
The joint venture is considered a variable interest entity with a
related party and therefore the related party whose business is
more closely related to the planned operations of the joint venture
is required to consolidate the operations.
The Company determined its operations were most closely aligned
with the operations of the joint venture and therefore has
consolidated the results of the JV entity’s operations in its
Consolidated Balance Sheets, Consolidated Statements of Operations
and Comprehensive Loss and Consolidated Statements of Redeemable
Non-Controlling
The Company classifies non-controlling ASC 480-10-S99-3A,
(“ASC 480-10-S99-3A”). non-controlling non-controlling non-controlling non-controlling</t>
        </is>
      </c>
    </row>
    <row r="9">
      <c r="A9" s="4" t="inlineStr">
        <is>
          <t>Concentrations of Credit Risk</t>
        </is>
      </c>
      <c r="B9" s="4" t="inlineStr">
        <is>
          <t>Concentrations of Credit Risk
Financial instruments that potentially subject the Company to
credit risk consist principally of cash and cash equivalents, of
which $12.2 million is held in a US government Money Market
fund and marketable securities, of which $977.3 million is
invested in US government and agency securities. The Company seeks
to mitigate its credit risk with respect to cash and cash
equivalents and marketable securities by making deposits with
large, reputable financial institutions and investing in high
credit rated shorter-term instruments.</t>
        </is>
      </c>
    </row>
    <row r="10">
      <c r="A10" s="4" t="inlineStr">
        <is>
          <t>Cash and Cash Equivalents and Restricted Cash</t>
        </is>
      </c>
      <c r="B10" s="4" t="inlineStr">
        <is>
          <t>Cash and Cash Equivalents and Restricted Cash
Management considers all highly liquid investments with an
insignificant interest rate risk and original maturities of three
months or less to be cash equivalents.
Restricted cash, if the date of availability or disbursement is
longer than one year and the balances are maintained under an
agreement that legally restricts the use of such funds, is not
included within cash and cash equivalents and is reported within
other assets.
Restricted cash is comprised of $2.2 million, of which
$2.0 million is pledged as a form of security for the
Company’s facility lease agreement and $0.2 million as
collateral for a commercial letter of credit issued to an equipment
supplier as of December 31, 2020. As of December 31,
2019, restricted cash was $2.8 million.</t>
        </is>
      </c>
    </row>
    <row r="11">
      <c r="A11" s="4" t="inlineStr">
        <is>
          <t>Marketable Securities</t>
        </is>
      </c>
      <c r="B11" s="4" t="inlineStr">
        <is>
          <t>Marketable Securities
The Company’s investment policy is consistent with the
definition of available-for-sale
These debt securities are carried at estimated fair value with
unrealized holding gains and losses included in other comprehensive
loss in stockholders’ deficit until realized. Gains and
losses on marketable security transactions are reported on the
specific-identification method. Dividend and interest income are
recognized when earned.</t>
        </is>
      </c>
    </row>
    <row r="12">
      <c r="A12" s="4" t="inlineStr">
        <is>
          <t>Fair Value Measurement</t>
        </is>
      </c>
      <c r="B12" s="4" t="inlineStr">
        <is>
          <t>Fair Value Measurement
The Company applies fair value accounting for all financial assets
and liabilities measured on a recurring and non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established a fair value hierarchy based on
three levels of inputs, of which the first two are considered
observable and the last unobservable, used to determine the fair
value of its financial instruments. A financial instrument’s
level within the fair value hierarchy is based on the lowest level
of any input that is significant to the fair value measurement.
•
Level 1 – Quoted prices in active markets
for identical assets or liabilities that the entity has the ability
to acces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and liabilities.
•
Level 3 – Unobservable inputs that are
supported by little or no market activity and that are significant
to the fair value of the assets and liabilities.</t>
        </is>
      </c>
    </row>
    <row r="13">
      <c r="A13" s="4" t="inlineStr">
        <is>
          <t>Property and Equipment</t>
        </is>
      </c>
      <c r="B13" s="4" t="inlineStr">
        <is>
          <t>Property and Equipment
Property and equipment are stated at cost, less accumulated
depreciation. Depreciation is computed using the straight-line
method over the estimated useful life of the related asset. The
estimated useful lives of assets are as follows:
Computers and hardware 3 years
Furniture and fixtures 7 years
Lab equipment 5 years
Building and improvements 25 years
Leasehold improvements Shorter of the lease term (including estimated
renewals) or the estimated useful lives of the improvements
Maintenance and repairs are charged to expense as incurred, and
improvements are capitalized. When assets are retired or otherwise
disposed of, the cost and accumulated depreciation are removed from
the accounts, and any resulting gain or loss is reflected in the
accompanying statements of operations and comprehensive loss in the
period realized.</t>
        </is>
      </c>
    </row>
    <row r="14">
      <c r="A14" s="4" t="inlineStr">
        <is>
          <t>Impairment of Long-Lived Assets</t>
        </is>
      </c>
      <c r="B14" s="4" t="inlineStr">
        <is>
          <t>Impairment of Long-Lived Assets
The Company evaluates the carrying value of long-lived assets when
indicators of impairment exist. The carrying value of a long-lived
asset is considered impaired when the estimated separately
identifiable, undiscounted cash flows from such an asset are less
than the carrying value of the asset. In that event, a loss is
recognized based on the amount by which the carrying value exceeds
the fair value of the long-lived asset. Fair value is determined
primarily using the estimated cash flows discounted at a rate
commensurate with the risk involved. There were no material
impairment charges in any of the periods presented.</t>
        </is>
      </c>
    </row>
    <row r="15">
      <c r="A15" s="4" t="inlineStr">
        <is>
          <t>Leases</t>
        </is>
      </c>
      <c r="B15" s="4" t="inlineStr">
        <is>
          <t>Leases
The Company accounts for its leases under ASC 842, Leases. Under
this guidance, lessees classify arrangements meeting the definition
of a lease as operating or financing leases, and leases are
recorded on the Consolidated Balance Sheet as both a right-of-use right-of-use right-of-use
In calculating the right-of-use non-lease</t>
        </is>
      </c>
    </row>
    <row r="16">
      <c r="A16" s="4" t="inlineStr">
        <is>
          <t>Convertible Preferred Stock</t>
        </is>
      </c>
      <c r="B16" s="4" t="inlineStr">
        <is>
          <t>Convertible Preferred Stock
Prior to the Business Combination, the Company recorded shares of
convertible preferred stock at their respective fair values on the
dates of issuance, net of issuance costs. The Company applied the
guidance in ASC 480-10-S99-3A
All convertible preferred stock previously classified as temporary
equity was retroactively adjusted, converted into Class A and
Class B common stock, and reclassified to permanent as a
result of the Business Combination. Convertible preferred stock
converted into shares of Legacy QuantumScape Class A and
Class B common stock and were immediately exchanged for
Class A and Class B common stock of the Company, see Note
4.
In March 2016 and March 2017, Legacy QuantumScape issued shares of
Legacy QuantumScape Series D convertible preferred stock to two new
strategic investors and to an existing strategic investor for net
proceeds of $59.7 million.
Legacy QuantumScape determined that the Legacy QuantumScape Series
D convertible preferred stock share purchase agreements with these
investors contained strategic terms as all of these investors had
strategic interests in the Company’s technology and
negotiated specific strategic terms expected to benefit these new
investors, over and above the value that would be expected to be
realized from the equity investment itself. Thus, the sale of the
Legacy QuantumScape Series D convertible preferred stock to these
investors reflected a higher price (“strategic
premium”) than what a market participant who did not receive
these strategic benefits would be willing to pay. Legacy
QuantumScape allocated the net proceeds from these investors
between the Legacy QuantumScape Series D convertible preferred
stock and the strategic premium resulting in a strategic premium of
$7.9 million which it recorded as a deferred liability on the
balance sheet.
The strategic premium is considered akin to payment for research
and development efforts. Legacy QuantumScape’s accounting
policy is to record research and development effort payments as
contra research and development and recorded the benefits
(amortization of the strategic premium) over the estimated period
of the development agreements with the investors which is
re-assessed
For the years ended December 31, 2020 and December 31,
2019, the Company recorded amortization of $0.7 million and
$0.9 million, respectively.</t>
        </is>
      </c>
    </row>
    <row r="17">
      <c r="A17" s="4" t="inlineStr">
        <is>
          <t>Free-Standing Convertible Preferred Stock Warrants Liability</t>
        </is>
      </c>
      <c r="B17" s="4" t="inlineStr">
        <is>
          <t>Free-Standing Convertible Preferred Stock Warrants
Liability
Free-standing warrants issued by Legacy QuantumScape for the
purchase of shares of its convertible preferred stock were
classified as liabilities on the accompanying balance sheets at
fair value using an Option-Pricing Model (“OPM”). Prior
to the Business Combination, the liability recorded was adjusted
for changes in the fair value at each reporting date and recorded
as interest expense in the accompanying Consolidated Statements of
Operations and Comprehensive Loss. As a result of the Business
Combination, the Legacy QuantumScape warrants converted into a
warrant to purchase shares of the Company’s common stock
converted at the Exchange Ratio. The Company determined the
warrants to be equity classified and the fair value of the warrants
upon consummation of the Business Combination, as adjusted based on
the price of the underlying common stock, was reclassified to
additional paid-in</t>
        </is>
      </c>
    </row>
    <row r="18">
      <c r="A18" s="4" t="inlineStr">
        <is>
          <t>Segments</t>
        </is>
      </c>
      <c r="B18" s="4" t="inlineStr">
        <is>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t>
        </is>
      </c>
    </row>
    <row r="19">
      <c r="A19" s="4" t="inlineStr">
        <is>
          <t>Research and Development Cost</t>
        </is>
      </c>
      <c r="B19" s="4" t="inlineStr">
        <is>
          <t>Research and Development Cost
Costs related to research and development are expensed as
incurred.</t>
        </is>
      </c>
    </row>
    <row r="20">
      <c r="A20" s="4" t="inlineStr">
        <is>
          <t>Stock-Based Compensation</t>
        </is>
      </c>
      <c r="B20" s="4" t="inlineStr">
        <is>
          <t>Stock-Based Compensation
The Company measures and recognizes compensation expense for all
stock-based awards made to employees, directors, and non-employees,
The fair value of options granted is estimated on the grant date
using the Black-Scholes option valuation model. This valuation
model for stock-based compensation expense requires the Company to
make assumptions and judgments about the variables used in the
calculation, including the expected term (weighted-average period
of time that the options granted are expected to be outstanding),
the volatility of the Company’s common stock, and an assumed
risk-free interest rate. The Company accounts for forfeitures when
they occur. The Company uses the simplified calculation of the
expected life, which takes into consideration the grant’s
contractual life and vesting period and assumes that all options
will be exercised between the vesting date and the contractual term
of the option. No awards have been issued with a market condition
or other non-standard
Given the lack of public market for the Company’s stock prior
to the Business Combination and minimal history as a public company
subsequent to the Business Combination, the estimate for volatility
is based on an average of the historical volatilities of the common
stock of several entities with characteristics similar to those of
the Company. Since these comparable companies operate in the same
industry segment, the Company expects that it would share similar
characteristics, such as risks profiles, volatility, capital
intensity, clientele, and market growth patterns and drivers.
The risk-free rate is based on the U.S. Treasury yield curve in
effect at the time of grant for periods corresponding with the
expected life of the option.</t>
        </is>
      </c>
    </row>
    <row r="21">
      <c r="A21" s="4" t="inlineStr">
        <is>
          <t>Income Taxes</t>
        </is>
      </c>
      <c r="B21" s="4" t="inlineStr">
        <is>
          <t>Income Taxes
The Company accounts for income taxes under an asset and liability
approach. Deferred income taxes reflect the net tax effects of
temporary differences between the carrying amounts of assets and
liabilities for financial reporting purposes and the amounts used
for income tax purposes and operating loss carryforwards, measured
by applying currently enacted tax laws. Valuation allowances are
provided when necessary to reduce net deferred tax assets to an
amount that is more likely than not to be realized.
The Company recognizes tax liabilities based upon its estimate of
whether, and the extent to which, additional taxes will be due when
such estimates are more likely than not to be sustained. An
uncertain income tax position will not be recognized if it has less
than a 50% likelihood of being sustained.</t>
        </is>
      </c>
    </row>
    <row r="22">
      <c r="A22" s="4" t="inlineStr">
        <is>
          <t>Comprehensive Income or Loss</t>
        </is>
      </c>
      <c r="B22" s="4" t="inlineStr">
        <is>
          <t>Comprehensive Income or Loss
The Company’s comprehensive income or loss consists of net
income or loss and other comprehensive loss. Unrealized gains or
losses on available-for-sale</t>
        </is>
      </c>
    </row>
    <row r="23">
      <c r="A23" s="4" t="inlineStr">
        <is>
          <t>Net Loss per Share of Common Stock</t>
        </is>
      </c>
      <c r="B23" s="4" t="inlineStr">
        <is>
          <t>Net Loss per Share of Common Stock
Basic net loss per share is computed by dividing the net loss by
the weighted-average number of shares of common stock outstanding
during the period.
Diluted earnings per share adjusts basic earnings per share for the
potentially dilutive impact of stock options and warrants. As the
Company has reported losses for all periods presented, all
potentially dilutive securities including stock options and
warrants, are antidilutive and accordingly, basic net loss per
share equals diluted net loss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Property and Equipment and Their Estimated Useful Lives of Assets</t>
        </is>
      </c>
      <c r="B4" s="4" t="inlineStr">
        <is>
          <t>The estimated useful lives of assets are as follows:
Computers and hardware 3 years
Furniture and fixtures 7 years
Lab equipment 5 years
Building and improvements 25 years
Leasehold improvements Shorter of the lease term (including estimated
renewals) or the estimated useful lives of the improv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s [Abstract]</t>
        </is>
      </c>
    </row>
    <row r="4">
      <c r="A4" s="4" t="inlineStr">
        <is>
          <t>Schedule of Reconciliation of Elements of Business Combination to Consolidated Statement of Cash Flows and Consolidated Statement of Redeemable Non-Controlling Interest and Stockholders' Equity</t>
        </is>
      </c>
      <c r="B4" s="4" t="inlineStr">
        <is>
          <t>The following table reconciles the elements of the Business
Combination to the Consolidated Statement of Cash Flows and the
Consolidated Statement of Redeemable Non-Controlling
Recapitalization
Cash- Kensington trust and cash, net of redemptions $ 230,128
Cash- PIPE Financing 500,000
Non-cash 592
Less: transaction costs and advisory fees 54,281
Net Business Combination $ 676,439
Less: non-cash 592
Add: accrued transaction costs and advisor fees 1,016
Net cash contributions from Business Combination $ 676,863</t>
        </is>
      </c>
    </row>
    <row r="5">
      <c r="A5" s="4" t="inlineStr">
        <is>
          <t>Schedule of Number of Shares of Common Stock Issued Immediately Following Consummation of Business Combination</t>
        </is>
      </c>
      <c r="B5" s="4" t="inlineStr">
        <is>
          <t>The number of shares of common stock issued immediately following
the consummation of the Business Combination:
Number of
Common stock, outstanding prior to Business Combination 23,000,000
Less: redemption of Kensington shares 15,255
Common stock of Kensington 22,984,745
Kensington Founder Shares 5,750,000
Shares issued in PIPE Financing 50,000,000
Business Combination and PIPE Financing shares - Class A
common stock 78,734,745
Legacy QuantumScape shares - Class A common stock(1) 110,734,478
Legacy QuantumScape shares - Class B common stock(1) 158,301,450
Total shares of common stock immediately after Business
Combination 347,770,673
(1)
The number of Legacy QuantumScape Class A common
stock was determined from the 27,533,913 shares of Legacy
QuantumScape Class A common stock outstanding immediately
prior to the closing of the Business Combination converted at the
Exchange Ratio. All fractional shares were rounded down.
(2)
The number of Legacy QuantumScape Class B common
stock was determined from the 39,361,342 shares of Legacy
QuantumScape Class B common stock outstanding immediately
prior to the closing of the Business Combination converted at the
Exchange Ratio. All fractional shares were rounded dow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0</t>
        </is>
      </c>
    </row>
    <row r="3">
      <c r="A3" s="4" t="inlineStr">
        <is>
          <t>Summary of Financial Assets and Liabilities Subject to Fair Value Measurements on Recurring Basis</t>
        </is>
      </c>
      <c r="B3" s="4" t="inlineStr">
        <is>
          <t>The Company’s financial assets and liabilities subject to
fair value measurements on a recurring basis and the level of
inputs used for such measurements were as follows (amounts in
thousands):
Fair Value Measured as of
Level 1 Level 2 Level 3 Total
Assets included in:
Money market fund(1) $ 12,235 $
— $
— $ 12,235
Marketable securities(2)
— 977,326
— 977,326
Total fair value $ 12,235 $ 977,326 $
— $ 989,561
Fair Value Measured as of
Level 1 Level 2 Level 3 Total
Assets included in:
Money market fund(1) $ 5,163 $
— $
— $ 5,163
Marketable securities(2)
— 120,599
— 120,599
Total fair value $ 5,163 $ 120,599 $
— $ 125,762
Liabilities included in:
Convertible preferred stock warrant liabilities $
— $
— $ 1,860 $ 1,860
Total fair value $
— $
— $ 1,860 $ 1,860
(1)
Money market funds are included in Cash and cash
equivalents on the Consolidated Balance Sheet.
(2)
Marketable securities with original maturities of
three months or less, in the amount of $105.2 million and
$18.7 million, are included in Cash and cash equivalents on
the Consolidated Balance Sheet as of December 31, 2020 and
December 31, 2019, respectively.</t>
        </is>
      </c>
    </row>
    <row r="4">
      <c r="A4" s="4" t="inlineStr">
        <is>
          <t>Summary of Major Security Type Assets That Measured at Fair Value on Recurring Basis</t>
        </is>
      </c>
      <c r="B4" s="4" t="inlineStr">
        <is>
          <t>The following table summarizes, by major security type, the
Company’s assets that are measured at fair value on a
recurring basis and are categorized using the fair value hierarchy.
Amortized cost net of unrealized gain (loss) is equal to fair value
as of December 31, 2020. The fair value as of
December 31, 2020 and 2019, are as follows (amounts in
thousands):
December 31, 2020
Amortized Unrealized Unrealized Fair Value
Level 1 securities
Money market fund $ 12,235 $
— $
— $ 12,235
Level 2 securities
US government securities 977,357 24 (55 ) 977,326
Total $ 989,592 $ 24 $ (55 ) $ 989,561
December 31, 2019
Amortized Unrealized Unrealized Fair Value
Level 1 securities
Money market fund $ 5,163 $
— $
— $ 5,163
Level 2 securities
Repurchase agreement 13,500
—
— 13,500
US government securities 107,009 90
— 107,099
Total Level 2 securities 120,509 90
— 120,599
Total $ 125,672 $ 90 $
— $ 125,762</t>
        </is>
      </c>
    </row>
    <row r="5">
      <c r="A5" s="4" t="inlineStr">
        <is>
          <t>Summary of Estimated Amortized Cost and Fair Value of Available-for-Sale Securities by Contractual Maturity</t>
        </is>
      </c>
      <c r="B5" s="4" t="inlineStr">
        <is>
          <t>The estimated amortized cost and fair value of available-for-sale
December 31, 2020
Amortized Fair Value
Due within one year $ 895,867 $ 895,830
Due after one year and through five years 93,725 93,731
Total $ 989,592 $ 989,561</t>
        </is>
      </c>
    </row>
    <row r="6">
      <c r="A6" s="4" t="inlineStr">
        <is>
          <t>Summary of Fair Value of Warrants Re-measured Using OPM</t>
        </is>
      </c>
      <c r="B6" s="4" t="inlineStr">
        <is>
          <t xml:space="preserve">Upon the closing the Business Combination and conversion to
warrants for the purchase if Class A common stock, the fair
value of the TPC1 and TPC2 warrants were determined using the OPM
with the following assumptions:
At Conversion
TPC1 TPC2
Option term (in years) 5 5
Volatility 70.0 % 70.0 %
Risk-free interest rate 0.39 % 0.39 %
Expected dividends
—
—
Discount for lack of marketability
—
—
As of December 31, 2019, the fair value of the TPC1 and TPC2
warrants were re-measured
As of December 31,
TPC1 TPC2
Option term (in years) 5 5
Volatility 58.5 % 45.0 %
Risk-free interest rate 1.69 % 1.69 %
Expected dividends
—
—
Discount for lack of marketability 35.0 % 35.0 % </t>
        </is>
      </c>
    </row>
    <row r="7">
      <c r="A7" s="4" t="inlineStr">
        <is>
          <t>Series F Convertible Preferred Stock</t>
        </is>
      </c>
    </row>
    <row r="8">
      <c r="A8" s="4" t="inlineStr">
        <is>
          <t>Schedule of Reconciliation of Warrants and Tranche Liabilities Measured and Recorded at Fair Value on Recurring Basis Using Significant Unobservable Inputs</t>
        </is>
      </c>
      <c r="B8" s="4" t="inlineStr">
        <is>
          <t>The following table presents the reconciliation of the Series F
convertible preferred tranche liabilities measured and recorded at
fair value on a recurring basis using the significant unobservable
inputs described above (amounts in thousands):
Fair Value
Balance at December 31, 2019 $
—
Issuance and re-measurement 999,865
Issuance of Legacy QuantumScape Series F Preferred
Stock—tranche shares 3 and 4 (484,471 )
Reclassification to additional paid-in (515,394 )
Balance at December 31, 2020 $
—</t>
        </is>
      </c>
    </row>
    <row r="9">
      <c r="A9" s="4" t="inlineStr">
        <is>
          <t>TPC Warrants</t>
        </is>
      </c>
    </row>
    <row r="10">
      <c r="A10" s="4" t="inlineStr">
        <is>
          <t>Schedule of Reconciliation of Warrants and Tranche Liabilities Measured and Recorded at Fair Value on Recurring Basis Using Significant Unobservable Inputs</t>
        </is>
      </c>
      <c r="B10" s="4" t="inlineStr">
        <is>
          <t>The following table presents the reconciliation of the TPC warrants
measured and recorded at fair value on a recurring basis using the
significant unobservable inputs described above (amounts in
thousands):
TPC1 TPC2 Fair
Balance at December 31, 2018 $ 984 $ 782 $ 1,766
Re-measurement 52 42 94
Balance at December 31, 2019 1,036 824 1,860
Re-measurement 10,475 10,290 20,765
Reclassification to additional paid-in (11,511 ) (11,114 ) (22,625 )
Balance at December 31, 2020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Property and equipment at December 31, 2020 and 2019,
consisted of the following (amounts in thousands):
December 31,
2020 2019
Computers and hardware $ 624 $ 598
Furniture and fixtures 10,099 4,755
Lab equipment 37,051 25,919
Leasehold improvements 12,154 12,005
Construction-in-progress 16,078 8,610
76,006 51,887
Accumulated depreciation and amortization (32,310 ) (26,395 )
Property and equipment, net $ 43,696 $ 25,49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Lease Related Expense</t>
        </is>
      </c>
      <c r="B4" s="4" t="inlineStr">
        <is>
          <t>The components of lease related expense are as follows (amounts in
thousands):
Year Ended
Operating leases 2020 2019
Operating lease cost $ 2,143 $ 2,143
Variable lease cost 409 425
Operating lease expense $ 2,552 $ 2,568</t>
        </is>
      </c>
    </row>
    <row r="5">
      <c r="A5" s="4" t="inlineStr">
        <is>
          <t>Summary of Supplemental Cash Flow Information Related to Leases</t>
        </is>
      </c>
      <c r="B5" s="4" t="inlineStr">
        <is>
          <t xml:space="preserve">The components of supplemental cash flow information related to
leases are as follows (amounts in thousands):
Year Ended
2020 2019
Operating cash flows—operating leases $ 1,994 $ 1,936
Right-of-use $
— $ 14,100
Year Ended
2020 2019
Weighted-average remaining lease term—operating leases (in
years) 7.1 8.1
Weighted-average discount rate—operating leases 7.00 % 7.00 % </t>
        </is>
      </c>
    </row>
    <row r="6">
      <c r="A6" s="4" t="inlineStr">
        <is>
          <t>Summary of Future Minimum Payments</t>
        </is>
      </c>
      <c r="B6" s="4" t="inlineStr">
        <is>
          <t>As of December 31, 2020, future minimum payments during the
next five years and thereafter are as follows (amounts in
thousands):
Operating
Year Ended December 31, 2021 $ 2,053
Year Ended December 31, 2022 2,115
Year Ended December 31, 2023 2,301
Year Ended December 31, 2024 2,318
Year Ended December 31, 2025 2,318
Thereafter 4,828
Total 15,933
Less present value discount (3,469 )
Operating lease liabilities $ 12,46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Schedule of Stock Option Activity</t>
        </is>
      </c>
      <c r="B4" s="4" t="inlineStr">
        <is>
          <t>Stock option activity under the Plans are as follows:
Number of Weighted Weighted Intrinsic
Balance at December 31, 2018 (as previously reported) 11,112,466 $ 4.15 6.44
Conversion of awards due to recapitalization 33,578,834 (3.12 )
Balance at December 31, 2018, effect of reverse
acquisition 44,691,300 1.03 6.44
Granted 11,955,658 2.38
Cancelled and forfeited (571,664 ) 1.43
Exercised (618,404 ) 0.64
Balance at December 31, 2019 55,456,890 $ 1.32 6.32
Granted 3,866,992 5.08
Cancelled and forfeited (3,361,530 ) 0.85
Exercised (646,016 ) 0.93
Balance at December 31, 2020 55,316,336 $ 1.62 5.77 $ 4,582,001
Vested and exercisable - December 31, 2020 41,944,514 $ 1.17 4.88 $ 3,493,198</t>
        </is>
      </c>
    </row>
    <row r="5">
      <c r="A5" s="4" t="inlineStr">
        <is>
          <t>Schedule of Additional Information Regarding Options Outstanding</t>
        </is>
      </c>
      <c r="B5" s="4" t="inlineStr">
        <is>
          <t>Additional information regarding options outstanding at
December 31, 2020, is as follows:
Range of Exercise Price per
Share Number of Options Weighted Weighted
$ 0.11—$0.64 10,380,188 $ 0.40 1.56
$ 1.05—$1.35 28,295,781 1.25 5.57
$ 2.38 13,953,743 2.38 8.56
$ 6.23 2,686,624 6.23 9.68
55,316,336 $ 1.62 5.77</t>
        </is>
      </c>
    </row>
    <row r="6">
      <c r="A6" s="4" t="inlineStr">
        <is>
          <t>Schedule of Weighted Average Assumptions Used Inputs to Black-Scholes OPM</t>
        </is>
      </c>
      <c r="B6" s="4" t="inlineStr">
        <is>
          <t xml:space="preserve">The following weighted average assumptions were used as inputs to
the Black-Scholes OPM in determining the estimated grant-date fair
value of the Company’s stock options to employees:
Year Ended
2020 2019
Volatility 70.00 % 70.00 %
Risk-free interest rate 0.39 % 1.92 %
Expected term (in years) 6.08 6.02
Expected dividend
—
—
Weighted average fair value at grant date $ 2.67 $ 1.50 </t>
        </is>
      </c>
    </row>
    <row r="7">
      <c r="A7" s="4" t="inlineStr">
        <is>
          <t>Schedule of Restricted Stock Unit Activity</t>
        </is>
      </c>
      <c r="B7" s="4" t="inlineStr">
        <is>
          <t xml:space="preserve">Restricted stock unit activity under the Plans are as follows:
Number of Weighted
Balance at December 31, 2019
— $
—
Granted 13,913,076 8.94
Balance at December 31, 2020 13,913,076 $ 8.94
Vested—December 31, 2020
— </t>
        </is>
      </c>
    </row>
    <row r="8">
      <c r="A8" s="4" t="inlineStr">
        <is>
          <t>Schedule of Stock-based Compensation Expense</t>
        </is>
      </c>
      <c r="B8" s="4" t="inlineStr">
        <is>
          <t>Total stock-based compensation expense recognized in the
accompanying Consolidated Statements of Operations and
Comprehensive Loss for all equity awards is as follows (amounts in
thousands):
Year Ended
2020 2019
Research and development $ 9,889 $ 4,115
General and administrative 7,135 2,696
Total stock-based compensation expense $ 17,024 $ 6,81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Cash and cash equivalents</t>
        </is>
      </c>
      <c r="B2" s="5" t="n">
        <v>113216</v>
      </c>
      <c r="C2" s="5" t="n">
        <v>22822</v>
      </c>
    </row>
    <row r="3">
      <c r="A3" s="4" t="inlineStr">
        <is>
          <t>Preferred stock, par value</t>
        </is>
      </c>
      <c r="B3" s="7" t="n">
        <v>0.0001</v>
      </c>
      <c r="C3" s="7" t="n">
        <v>0.0001</v>
      </c>
    </row>
    <row r="4">
      <c r="A4" s="4" t="inlineStr">
        <is>
          <t>Preferred stock, authorized</t>
        </is>
      </c>
      <c r="B4" s="6" t="n">
        <v>100000000</v>
      </c>
      <c r="C4" s="6" t="n">
        <v>100000000</v>
      </c>
    </row>
    <row r="5">
      <c r="A5" s="4" t="inlineStr">
        <is>
          <t>Preferred stock, shares issued</t>
        </is>
      </c>
      <c r="B5" s="6" t="n">
        <v>0</v>
      </c>
      <c r="C5" s="6" t="n">
        <v>0</v>
      </c>
    </row>
    <row r="6">
      <c r="A6" s="4" t="inlineStr">
        <is>
          <t>Preferred stock, outstanding</t>
        </is>
      </c>
      <c r="B6" s="6" t="n">
        <v>0</v>
      </c>
      <c r="C6" s="6" t="n">
        <v>0</v>
      </c>
    </row>
    <row r="7">
      <c r="A7" s="4" t="inlineStr">
        <is>
          <t>Common stock, authorized</t>
        </is>
      </c>
      <c r="B7" s="6" t="n">
        <v>1250000000</v>
      </c>
      <c r="C7" s="6" t="n">
        <v>1250000000</v>
      </c>
    </row>
    <row r="8">
      <c r="A8" s="4" t="inlineStr">
        <is>
          <t>Joint Venture</t>
        </is>
      </c>
    </row>
    <row r="9">
      <c r="A9" s="4" t="inlineStr">
        <is>
          <t>Cash and cash equivalents</t>
        </is>
      </c>
      <c r="B9" s="5" t="n">
        <v>3406</v>
      </c>
      <c r="C9" s="5" t="n">
        <v>3409</v>
      </c>
    </row>
    <row r="10">
      <c r="A10" s="4" t="inlineStr">
        <is>
          <t>Class A Common Stock</t>
        </is>
      </c>
    </row>
    <row r="11">
      <c r="A11" s="4" t="inlineStr">
        <is>
          <t>Common stock, par value</t>
        </is>
      </c>
      <c r="B11" s="7" t="n">
        <v>0.0001</v>
      </c>
      <c r="C11" s="7" t="n">
        <v>0.0001</v>
      </c>
    </row>
    <row r="12">
      <c r="A12" s="4" t="inlineStr">
        <is>
          <t>Common stock, authorized</t>
        </is>
      </c>
      <c r="B12" s="6" t="n">
        <v>1000000000</v>
      </c>
      <c r="C12" s="6" t="n">
        <v>1000000000</v>
      </c>
    </row>
    <row r="13">
      <c r="A13" s="4" t="inlineStr">
        <is>
          <t>Common stock, issued</t>
        </is>
      </c>
      <c r="B13" s="6" t="n">
        <v>207769091</v>
      </c>
      <c r="C13" s="6" t="n">
        <v>81720530</v>
      </c>
    </row>
    <row r="14">
      <c r="A14" s="4" t="inlineStr">
        <is>
          <t>Common stock, outstanding</t>
        </is>
      </c>
      <c r="B14" s="6" t="n">
        <v>207769091</v>
      </c>
      <c r="C14" s="6" t="n">
        <v>81720530</v>
      </c>
    </row>
    <row r="15">
      <c r="A15" s="4" t="inlineStr">
        <is>
          <t>Class B Common Stock</t>
        </is>
      </c>
    </row>
    <row r="16">
      <c r="A16" s="4" t="inlineStr">
        <is>
          <t>Common stock, par value</t>
        </is>
      </c>
      <c r="B16" s="7" t="n">
        <v>0.0001</v>
      </c>
      <c r="C16" s="7" t="n">
        <v>0.0001</v>
      </c>
    </row>
    <row r="17">
      <c r="A17" s="4" t="inlineStr">
        <is>
          <t>Common stock, authorized</t>
        </is>
      </c>
      <c r="B17" s="6" t="n">
        <v>250000000</v>
      </c>
      <c r="C17" s="6" t="n">
        <v>250000000</v>
      </c>
    </row>
    <row r="18">
      <c r="A18" s="4" t="inlineStr">
        <is>
          <t>Common stock, issued</t>
        </is>
      </c>
      <c r="B18" s="6" t="n">
        <v>156224614</v>
      </c>
      <c r="C18" s="6" t="n">
        <v>158056527</v>
      </c>
    </row>
    <row r="19">
      <c r="A19" s="4" t="inlineStr">
        <is>
          <t>Common stock, outstanding</t>
        </is>
      </c>
      <c r="B19" s="6" t="n">
        <v>156224614</v>
      </c>
      <c r="C19" s="6" t="n">
        <v>1580565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0</t>
        </is>
      </c>
    </row>
    <row r="3">
      <c r="A3" s="3" t="inlineStr">
        <is>
          <t>Schedule Of Earnings Per Share Basic And Diluted [Abstract]</t>
        </is>
      </c>
    </row>
    <row r="4">
      <c r="A4" s="4" t="inlineStr">
        <is>
          <t>Summary of Basic and Diluted Loss per Share of Common Stock</t>
        </is>
      </c>
      <c r="B4" s="4" t="inlineStr">
        <is>
          <t>The following table sets forth the computation of basic and diluted
loss per Class A common stock and Class B common stock
(amounts in thousands, except share and per share amounts):
Year Ended December 31,
2020 2019
Numerator:
Net loss attributable to common stockholders $ (1,099,914 ) $ (51,283 )
Denominator:
Weighted average Class A and Class B common shares
outstanding—Basic and Diluted 252,143,509 239,636,062
Net loss per share attributable to Class A and Class B
Common stockholders—Basic and Diluted $ (4.36 ) $ (0.21 )</t>
        </is>
      </c>
    </row>
    <row r="5">
      <c r="A5" s="4" t="inlineStr">
        <is>
          <t>Summary of Potential Common Stock Outstanding Excluded from Computation of Diluted Net Loss Per Share</t>
        </is>
      </c>
      <c r="B5" s="4" t="inlineStr">
        <is>
          <t>The following table presents the potential common stock outstanding
that was excluded from the computation of diluted net loss per
share of common stock as of the periods presented because including
them would have been antidilutive:
Year Ended December 31,
2020 2019
Warrants 18,149,989 1,022,740
Options outstanding 55,316,336 55,456,890
Restricted stock units 13,913,076
—
VGA contingent purchase commitment (1) 15,221,334
—
Total 102,600,735 56,479,63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Joint Venture and Redeemable Non-Controlling Interest (Tables)</t>
        </is>
      </c>
      <c r="B1" s="2" t="inlineStr">
        <is>
          <t>12 Months Ended</t>
        </is>
      </c>
    </row>
    <row r="2">
      <c r="B2" s="2" t="inlineStr">
        <is>
          <t>Dec. 31, 2020</t>
        </is>
      </c>
    </row>
    <row r="3">
      <c r="A3" s="3" t="inlineStr">
        <is>
          <t>Joint Venture And Non Controlling Interest [Abstract]</t>
        </is>
      </c>
    </row>
    <row r="4">
      <c r="A4" s="4" t="inlineStr">
        <is>
          <t>Schedule of Change in Redeemable Non-Controlling Interest</t>
        </is>
      </c>
      <c r="B4" s="4" t="inlineStr">
        <is>
          <t>The following table sets forth the change in redeemable
non-controlling interest
Redeemable Non-Controlling
Balance at December 31, 2018 $ 1,690
Net income attributable to redeemable non-controlling 20
Balance at December 31, 2019 $ 1,710
Net loss attributable to redeemable non-controlling (6 )
Balance at December 31, 2020 $ 1,70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Reconciliation of Effective Income Tax Rate</t>
        </is>
      </c>
      <c r="B4" s="4" t="inlineStr">
        <is>
          <t>A reconciliation from U.S. statutory rate of 21% to the effective
rate is as follows:
Year Ended
2020 2019
Federal Statutory rate 21.0 % 21.0 %
State tax expense 0.0 % 7.0 %
Permanent tax items (0.3 %) (2.2 %)
R&amp;D tax credit 0.4 % 4.5 %
Other (0.3 %) 0.0 %
Change to valuation allowance (1.7 %) (30.4 %)
Change in fair value of Series F tranche liabilities (19.1 %) 0.0 %
Effective tax rate 0.0 % 0.0 %</t>
        </is>
      </c>
    </row>
    <row r="5">
      <c r="A5" s="4" t="inlineStr">
        <is>
          <t>Components of Net Deferred Tax Assets</t>
        </is>
      </c>
      <c r="B5" s="4" t="inlineStr">
        <is>
          <t>Significant components of the Company’s net deferred tax
assets as of December 31, 2020 and 2019, are as follows
(amounts in thousands):
Year Ended
2020 2019
Deferred tax assets:
Net operating losses $ 88,392 $ 71,374
Tax credits 16,314 10,219
Accruals and stock-based compensation 3,313 4,671
Lease liability 2,621 3,796
Intangibles 1,413 90
Gross deferred tax assets 112,053 90,150
Valuation allowance (105,781 ) (85,677 )
Total deferred tax assets $ 6,272 $ 4,473
Deferred tax liabilities:
Right of use assets $ (2,463 ) (3,627 )
Fixed assets (3,809 ) (846 )
Total deferred tax liabilities (6,272 ) (4,473 )
Total net deferred tax assets $
— $
—</t>
        </is>
      </c>
    </row>
    <row r="6">
      <c r="A6" s="4" t="inlineStr">
        <is>
          <t>Reconciliation of Beginning and Ending Balances of Valuation Allowance</t>
        </is>
      </c>
      <c r="B6" s="4" t="inlineStr">
        <is>
          <t>A reconciliation of the beginning and ending balances of the
valuation allowance is as follows (amounts in thousands):
Year Ended
2020 2019
Beginning of the year $ (85,677 ) $ (71,340 )
Increase (20,104 ) (14,337 )
End of the year $ (105,781 ) $ (85,677 )</t>
        </is>
      </c>
    </row>
    <row r="7">
      <c r="A7" s="4" t="inlineStr">
        <is>
          <t>Reconciliation of Beginning and Ending Balances of Unrecognized Tax Benefits</t>
        </is>
      </c>
      <c r="B7" s="4" t="inlineStr">
        <is>
          <t>A reconciliation of the beginning and ending balances of
unrecognized tax benefits is as follows (amounts in thousands):
Year Ended
2020 2019
Beginning of the year $ 7,076 $ 5,372
Increase—current year positions 1,553 1,704
Increase—prior year positions 193
—
Decrease—prior year positions (2,247 )
—
End of the year $ 6,575 $ 7,07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8" customWidth="1" min="1" max="1"/>
    <col width="34" customWidth="1" min="2" max="2"/>
    <col width="21" customWidth="1" min="3" max="3"/>
    <col width="21" customWidth="1" min="4" max="4"/>
  </cols>
  <sheetData>
    <row r="1">
      <c r="A1" s="1" t="inlineStr">
        <is>
          <t>Summary of Significant Accounting Policies - Additional Information (Details)</t>
        </is>
      </c>
      <c r="B1" s="2" t="inlineStr">
        <is>
          <t>12 Months Ended</t>
        </is>
      </c>
    </row>
    <row r="2">
      <c r="B2" s="2" t="inlineStr">
        <is>
          <t>Dec. 31, 2020USD ($)Segmentshares</t>
        </is>
      </c>
      <c r="C2" s="2" t="inlineStr">
        <is>
          <t>Dec. 31, 2019USD ($)</t>
        </is>
      </c>
      <c r="D2" s="2" t="inlineStr">
        <is>
          <t>Dec. 31, 2018USD ($)</t>
        </is>
      </c>
    </row>
    <row r="3">
      <c r="A3" s="3" t="inlineStr">
        <is>
          <t>Summary Of Significant Accounting Policies [Line Items]</t>
        </is>
      </c>
    </row>
    <row r="4">
      <c r="A4" s="4" t="inlineStr">
        <is>
          <t>Goodwill or other intangible assets</t>
        </is>
      </c>
      <c r="B4" s="5" t="n">
        <v>0</v>
      </c>
    </row>
    <row r="5">
      <c r="A5" s="4" t="inlineStr">
        <is>
          <t>Redeemable non-controlling interest</t>
        </is>
      </c>
      <c r="B5" s="6" t="n">
        <v>1704000</v>
      </c>
      <c r="C5" s="5" t="n">
        <v>1710000</v>
      </c>
      <c r="D5" s="5" t="n">
        <v>1690000</v>
      </c>
    </row>
    <row r="6">
      <c r="A6" s="4" t="inlineStr">
        <is>
          <t>Restricted cash</t>
        </is>
      </c>
      <c r="B6" s="6" t="n">
        <v>2200000</v>
      </c>
      <c r="C6" s="6" t="n">
        <v>2800000</v>
      </c>
    </row>
    <row r="7">
      <c r="A7" s="4" t="inlineStr">
        <is>
          <t>Amortization of strategic premium</t>
        </is>
      </c>
      <c r="B7" s="5" t="n">
        <v>655000</v>
      </c>
      <c r="C7" s="6" t="n">
        <v>873000</v>
      </c>
    </row>
    <row r="8">
      <c r="A8" s="4" t="inlineStr">
        <is>
          <t>Number of reportable segment | Segment</t>
        </is>
      </c>
      <c r="B8" s="6" t="n">
        <v>1</v>
      </c>
    </row>
    <row r="9">
      <c r="A9" s="4" t="inlineStr">
        <is>
          <t>Number of operating segment | Segment</t>
        </is>
      </c>
      <c r="B9" s="6" t="n">
        <v>1</v>
      </c>
    </row>
    <row r="10">
      <c r="A10" s="4" t="inlineStr">
        <is>
          <t>Awards issued with market condition or other non-standard terms | shares</t>
        </is>
      </c>
      <c r="B10" s="6" t="n">
        <v>0</v>
      </c>
    </row>
    <row r="11">
      <c r="A11" s="4" t="inlineStr">
        <is>
          <t>Series D Convertible Preferred Stock</t>
        </is>
      </c>
    </row>
    <row r="12">
      <c r="A12" s="3" t="inlineStr">
        <is>
          <t>Summary Of Significant Accounting Policies [Line Items]</t>
        </is>
      </c>
    </row>
    <row r="13">
      <c r="A13" s="4" t="inlineStr">
        <is>
          <t>Net proceeds from issuance convertible preferred stock</t>
        </is>
      </c>
      <c r="B13" s="5" t="n">
        <v>59700000</v>
      </c>
    </row>
    <row r="14">
      <c r="A14" s="4" t="inlineStr">
        <is>
          <t>Net proceeds from convertible preferred stock strategic premium</t>
        </is>
      </c>
      <c r="B14" s="6" t="n">
        <v>7900000</v>
      </c>
    </row>
    <row r="15">
      <c r="A15" s="4" t="inlineStr">
        <is>
          <t>Amortization of strategic premium</t>
        </is>
      </c>
      <c r="B15" s="6" t="n">
        <v>700000</v>
      </c>
      <c r="C15" s="5" t="n">
        <v>900000</v>
      </c>
    </row>
    <row r="16">
      <c r="A16" s="4" t="inlineStr">
        <is>
          <t>Pledged as Security for Facility Lease Agreement</t>
        </is>
      </c>
    </row>
    <row r="17">
      <c r="A17" s="3" t="inlineStr">
        <is>
          <t>Summary Of Significant Accounting Policies [Line Items]</t>
        </is>
      </c>
    </row>
    <row r="18">
      <c r="A18" s="4" t="inlineStr">
        <is>
          <t>Restricted cash</t>
        </is>
      </c>
      <c r="B18" s="6" t="n">
        <v>2000000</v>
      </c>
    </row>
    <row r="19">
      <c r="A19" s="4" t="inlineStr">
        <is>
          <t>Collateral for Commercial Letter Of Credit</t>
        </is>
      </c>
    </row>
    <row r="20">
      <c r="A20" s="3" t="inlineStr">
        <is>
          <t>Summary Of Significant Accounting Policies [Line Items]</t>
        </is>
      </c>
    </row>
    <row r="21">
      <c r="A21" s="4" t="inlineStr">
        <is>
          <t>Restricted cash</t>
        </is>
      </c>
      <c r="B21" s="6" t="n">
        <v>200000</v>
      </c>
    </row>
    <row r="22">
      <c r="A22" s="4" t="inlineStr">
        <is>
          <t>US Government Money Market Fund and Marketable Securities</t>
        </is>
      </c>
    </row>
    <row r="23">
      <c r="A23" s="3" t="inlineStr">
        <is>
          <t>Summary Of Significant Accounting Policies [Line Items]</t>
        </is>
      </c>
    </row>
    <row r="24">
      <c r="A24" s="4" t="inlineStr">
        <is>
          <t>Investment securities</t>
        </is>
      </c>
      <c r="B24" s="6" t="n">
        <v>12200000</v>
      </c>
    </row>
    <row r="25">
      <c r="A25" s="4" t="inlineStr">
        <is>
          <t>US Government and Agency Securities</t>
        </is>
      </c>
    </row>
    <row r="26">
      <c r="A26" s="3" t="inlineStr">
        <is>
          <t>Summary Of Significant Accounting Policies [Line Items]</t>
        </is>
      </c>
    </row>
    <row r="27">
      <c r="A27" s="4" t="inlineStr">
        <is>
          <t>Investment securities</t>
        </is>
      </c>
      <c r="B27" s="5" t="n">
        <v>977300000</v>
      </c>
    </row>
    <row r="28">
      <c r="A28" s="4" t="inlineStr">
        <is>
          <t>JVA</t>
        </is>
      </c>
    </row>
    <row r="29">
      <c r="A29" s="3" t="inlineStr">
        <is>
          <t>Summary Of Significant Accounting Policies [Line Items]</t>
        </is>
      </c>
    </row>
    <row r="30">
      <c r="A30" s="4" t="inlineStr">
        <is>
          <t>Percentage of joint venture holders voting interest</t>
        </is>
      </c>
      <c r="B30" s="4" t="inlineStr">
        <is>
          <t>13.20%</t>
        </is>
      </c>
      <c r="C30" s="4" t="inlineStr">
        <is>
          <t>13.10%</t>
        </is>
      </c>
    </row>
    <row r="31">
      <c r="A31" s="4" t="inlineStr">
        <is>
          <t>Contribution in exchange for equity interests</t>
        </is>
      </c>
      <c r="B31" s="5" t="n">
        <v>1700000</v>
      </c>
    </row>
    <row r="32">
      <c r="A32" s="4" t="inlineStr">
        <is>
          <t>Equity interests percentage</t>
        </is>
      </c>
      <c r="B32" s="4" t="inlineStr">
        <is>
          <t>50.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Summary of Property and Equipment and Their Estimated Useful Lives (Details)</t>
        </is>
      </c>
      <c r="B1" s="2" t="inlineStr">
        <is>
          <t>12 Months Ended</t>
        </is>
      </c>
    </row>
    <row r="2">
      <c r="B2" s="2" t="inlineStr">
        <is>
          <t>Dec. 31, 2020</t>
        </is>
      </c>
    </row>
    <row r="3">
      <c r="A3" s="4" t="inlineStr">
        <is>
          <t>Computers and Hardware</t>
        </is>
      </c>
    </row>
    <row r="4">
      <c r="A4" s="3" t="inlineStr">
        <is>
          <t>Summary Of Significant Accounting Policies [Line Items]</t>
        </is>
      </c>
    </row>
    <row r="5">
      <c r="A5" s="4" t="inlineStr">
        <is>
          <t>Estimated useful lives of assets</t>
        </is>
      </c>
      <c r="B5" s="4" t="inlineStr">
        <is>
          <t>3 years</t>
        </is>
      </c>
    </row>
    <row r="6">
      <c r="A6" s="4" t="inlineStr">
        <is>
          <t>Furniture and Fixtures</t>
        </is>
      </c>
    </row>
    <row r="7">
      <c r="A7" s="3" t="inlineStr">
        <is>
          <t>Summary Of Significant Accounting Policies [Line Items]</t>
        </is>
      </c>
    </row>
    <row r="8">
      <c r="A8" s="4" t="inlineStr">
        <is>
          <t>Estimated useful lives of assets</t>
        </is>
      </c>
      <c r="B8" s="4" t="inlineStr">
        <is>
          <t>7 years</t>
        </is>
      </c>
    </row>
    <row r="9">
      <c r="A9" s="4" t="inlineStr">
        <is>
          <t>Lab Equipment</t>
        </is>
      </c>
    </row>
    <row r="10">
      <c r="A10" s="3" t="inlineStr">
        <is>
          <t>Summary Of Significant Accounting Policies [Line Items]</t>
        </is>
      </c>
    </row>
    <row r="11">
      <c r="A11" s="4" t="inlineStr">
        <is>
          <t>Estimated useful lives of assets</t>
        </is>
      </c>
      <c r="B11" s="4" t="inlineStr">
        <is>
          <t>5 years</t>
        </is>
      </c>
    </row>
    <row r="12">
      <c r="A12" s="4" t="inlineStr">
        <is>
          <t>Building and Improvements</t>
        </is>
      </c>
    </row>
    <row r="13">
      <c r="A13" s="3" t="inlineStr">
        <is>
          <t>Summary Of Significant Accounting Policies [Line Items]</t>
        </is>
      </c>
    </row>
    <row r="14">
      <c r="A14" s="4" t="inlineStr">
        <is>
          <t>Estimated useful lives of assets</t>
        </is>
      </c>
      <c r="B14" s="4" t="inlineStr">
        <is>
          <t>25 years</t>
        </is>
      </c>
    </row>
    <row r="15">
      <c r="A15" s="4" t="inlineStr">
        <is>
          <t>Leasehold Improvements</t>
        </is>
      </c>
    </row>
    <row r="16">
      <c r="A16" s="3" t="inlineStr">
        <is>
          <t>Summary Of Significant Accounting Policies [Line Items]</t>
        </is>
      </c>
    </row>
    <row r="17">
      <c r="A17" s="4" t="inlineStr">
        <is>
          <t>Estimated useful lives of assets</t>
        </is>
      </c>
      <c r="B17" s="4" t="inlineStr">
        <is>
          <t>Shorter of the lease term (including estimated renewals) or the estimated useful lives of the improv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5" customWidth="1" min="2" max="2"/>
  </cols>
  <sheetData>
    <row r="1">
      <c r="A1" s="1" t="inlineStr">
        <is>
          <t>Recent Accounting Pronouncements - Additional Information (Details)</t>
        </is>
      </c>
      <c r="B1" s="2" t="inlineStr">
        <is>
          <t>Dec. 31, 2020</t>
        </is>
      </c>
    </row>
    <row r="2">
      <c r="A2" s="4" t="inlineStr">
        <is>
          <t>ASU 2016-13</t>
        </is>
      </c>
    </row>
    <row r="3">
      <c r="A3" s="3" t="inlineStr">
        <is>
          <t>New Accounting Pronouncements Or Change In Accounting Principle [Line Items]</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Jan. 1,
		2020</t>
        </is>
      </c>
    </row>
    <row r="6">
      <c r="A6" s="4" t="inlineStr">
        <is>
          <t>Change in accounting principle, accounting standards update, immaterial effect</t>
        </is>
      </c>
      <c r="B6" s="4" t="inlineStr">
        <is>
          <t>true</t>
        </is>
      </c>
    </row>
    <row r="7">
      <c r="A7" s="4" t="inlineStr">
        <is>
          <t>ASU 2018-18</t>
        </is>
      </c>
    </row>
    <row r="8">
      <c r="A8" s="3" t="inlineStr">
        <is>
          <t>New Accounting Pronouncements Or Change In Accounting Principle [Line Items]</t>
        </is>
      </c>
    </row>
    <row r="9">
      <c r="A9" s="4" t="inlineStr">
        <is>
          <t>Change in accounting principle, accounting standards update, adopted</t>
        </is>
      </c>
      <c r="B9" s="4" t="inlineStr">
        <is>
          <t>true</t>
        </is>
      </c>
    </row>
    <row r="10">
      <c r="A10" s="4" t="inlineStr">
        <is>
          <t>Change in accounting principle, accounting standards update, adoption date</t>
        </is>
      </c>
      <c r="B10" s="4" t="inlineStr">
        <is>
          <t>Jan. 1,
		2020</t>
        </is>
      </c>
    </row>
    <row r="11">
      <c r="A11" s="4" t="inlineStr">
        <is>
          <t>Change in accounting principle, accounting standards update, immaterial effect</t>
        </is>
      </c>
      <c r="B11" s="4" t="inlineStr">
        <is>
          <t>true</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4" customWidth="1" min="2" max="2"/>
    <col width="37" customWidth="1" min="3" max="3"/>
    <col width="80" customWidth="1" min="4" max="4"/>
    <col width="30" customWidth="1" min="5" max="5"/>
  </cols>
  <sheetData>
    <row r="1">
      <c r="A1" s="1" t="inlineStr">
        <is>
          <t>Business Combination - Additional Information (Details) $ / shares in Units, $ in Millions</t>
        </is>
      </c>
      <c r="B1" s="2" t="inlineStr">
        <is>
          <t>Nov. 25, 2020Vote$ / sharesshares</t>
        </is>
      </c>
      <c r="C1" s="2" t="inlineStr">
        <is>
          <t>Sep. 02, 2020USD ($)$ / sharesshares</t>
        </is>
      </c>
      <c r="D1" s="2" t="inlineStr">
        <is>
          <t>Dec. 31, 2020$ / sharesshares</t>
        </is>
      </c>
      <c r="E1" s="2" t="inlineStr">
        <is>
          <t>Dec. 31, 2019$ / sharesshares</t>
        </is>
      </c>
    </row>
    <row r="2">
      <c r="A2" s="3" t="inlineStr">
        <is>
          <t>Business Combination [Line Items]</t>
        </is>
      </c>
    </row>
    <row r="3">
      <c r="A3" s="4" t="inlineStr">
        <is>
          <t>Business combination, effective date of acquisition</t>
        </is>
      </c>
      <c r="D3" s="4" t="inlineStr">
        <is>
          <t>Nov. 25,
		2020</t>
        </is>
      </c>
    </row>
    <row r="4">
      <c r="A4" s="4" t="inlineStr">
        <is>
          <t>Business combination, date of acquisition agreement</t>
        </is>
      </c>
      <c r="D4" s="4" t="inlineStr">
        <is>
          <t>Sep. 2,
		2020</t>
        </is>
      </c>
    </row>
    <row r="5">
      <c r="A5" s="4" t="inlineStr">
        <is>
          <t>Common stock, par value | $ / shares</t>
        </is>
      </c>
      <c r="B5" s="7" t="n">
        <v>0.0001</v>
      </c>
    </row>
    <row r="6">
      <c r="A6" s="4" t="inlineStr">
        <is>
          <t>Capital stock, shares authorized | shares</t>
        </is>
      </c>
      <c r="B6" s="6" t="n">
        <v>1350000000</v>
      </c>
    </row>
    <row r="7">
      <c r="A7" s="4" t="inlineStr">
        <is>
          <t>Common stock, authorized | shares</t>
        </is>
      </c>
      <c r="D7" s="6" t="n">
        <v>1250000000</v>
      </c>
      <c r="E7" s="6" t="n">
        <v>1250000000</v>
      </c>
    </row>
    <row r="8">
      <c r="A8" s="4" t="inlineStr">
        <is>
          <t>Preferred stock, authorized | shares</t>
        </is>
      </c>
      <c r="B8" s="6" t="n">
        <v>100000000</v>
      </c>
      <c r="D8" s="6" t="n">
        <v>100000000</v>
      </c>
      <c r="E8" s="6" t="n">
        <v>100000000</v>
      </c>
    </row>
    <row r="9">
      <c r="A9" s="4" t="inlineStr">
        <is>
          <t>Common stock voting rights, description</t>
        </is>
      </c>
      <c r="D9" s="4" t="inlineStr">
        <is>
          <t>The holder of each share of Class A common stock is entitled to one vote, and the holder of each share of Class B common stock is entitled to ten votes.</t>
        </is>
      </c>
    </row>
    <row r="10">
      <c r="A10" s="4" t="inlineStr">
        <is>
          <t>Legacy Quantum Scape</t>
        </is>
      </c>
    </row>
    <row r="11">
      <c r="A11" s="3" t="inlineStr">
        <is>
          <t>Business Combination [Line Items]</t>
        </is>
      </c>
    </row>
    <row r="12">
      <c r="A12" s="4" t="inlineStr">
        <is>
          <t>Business combination exchange ratio</t>
        </is>
      </c>
      <c r="C12" s="11" t="n">
        <v>4.0217501492</v>
      </c>
    </row>
    <row r="13">
      <c r="A13" s="4" t="inlineStr">
        <is>
          <t>Class A Common Stock</t>
        </is>
      </c>
    </row>
    <row r="14">
      <c r="A14" s="3" t="inlineStr">
        <is>
          <t>Business Combination [Line Items]</t>
        </is>
      </c>
    </row>
    <row r="15">
      <c r="A15" s="4" t="inlineStr">
        <is>
          <t>Common stock, par value | $ / shares</t>
        </is>
      </c>
      <c r="D15" s="7" t="n">
        <v>0.0001</v>
      </c>
      <c r="E15" s="7" t="n">
        <v>0.0001</v>
      </c>
    </row>
    <row r="16">
      <c r="A16" s="4" t="inlineStr">
        <is>
          <t>Common stock, authorized | shares</t>
        </is>
      </c>
      <c r="B16" s="6" t="n">
        <v>1000000000</v>
      </c>
      <c r="D16" s="6" t="n">
        <v>1000000000</v>
      </c>
      <c r="E16" s="6" t="n">
        <v>1000000000</v>
      </c>
    </row>
    <row r="17">
      <c r="A17" s="4" t="inlineStr">
        <is>
          <t>Number of votes each shareholder entitled | Vote</t>
        </is>
      </c>
      <c r="B17" s="6" t="n">
        <v>1</v>
      </c>
    </row>
    <row r="18">
      <c r="A18" s="4" t="inlineStr">
        <is>
          <t>Class A Common Stock | Subscription Agreement</t>
        </is>
      </c>
    </row>
    <row r="19">
      <c r="A19" s="3" t="inlineStr">
        <is>
          <t>Business Combination [Line Items]</t>
        </is>
      </c>
    </row>
    <row r="20">
      <c r="A20" s="4" t="inlineStr">
        <is>
          <t>Aggregate number of shares sold | shares</t>
        </is>
      </c>
      <c r="C20" s="6" t="n">
        <v>50000000</v>
      </c>
    </row>
    <row r="21">
      <c r="A21" s="4" t="inlineStr">
        <is>
          <t>Aggregate purchase price per share | $ / shares</t>
        </is>
      </c>
      <c r="C21" s="5" t="n">
        <v>10</v>
      </c>
    </row>
    <row r="22">
      <c r="A22" s="4" t="inlineStr">
        <is>
          <t>Aggregate purchase price | $</t>
        </is>
      </c>
      <c r="C22" s="5" t="n">
        <v>500</v>
      </c>
    </row>
    <row r="23">
      <c r="A23" s="4" t="inlineStr">
        <is>
          <t>Class A Common Stock | Legacy Quantum Scape</t>
        </is>
      </c>
    </row>
    <row r="24">
      <c r="A24" s="3" t="inlineStr">
        <is>
          <t>Business Combination [Line Items]</t>
        </is>
      </c>
    </row>
    <row r="25">
      <c r="A25" s="4" t="inlineStr">
        <is>
          <t>Common stock, par value | $ / shares</t>
        </is>
      </c>
      <c r="C25" s="7" t="n">
        <v>0.0001</v>
      </c>
    </row>
    <row r="26">
      <c r="A26" s="4" t="inlineStr">
        <is>
          <t>Class B Common Stock</t>
        </is>
      </c>
    </row>
    <row r="27">
      <c r="A27" s="3" t="inlineStr">
        <is>
          <t>Business Combination [Line Items]</t>
        </is>
      </c>
    </row>
    <row r="28">
      <c r="A28" s="4" t="inlineStr">
        <is>
          <t>Common stock, par value | $ / shares</t>
        </is>
      </c>
      <c r="D28" s="7" t="n">
        <v>0.0001</v>
      </c>
      <c r="E28" s="7" t="n">
        <v>0.0001</v>
      </c>
    </row>
    <row r="29">
      <c r="A29" s="4" t="inlineStr">
        <is>
          <t>Common stock, authorized | shares</t>
        </is>
      </c>
      <c r="B29" s="6" t="n">
        <v>250000000</v>
      </c>
      <c r="D29" s="6" t="n">
        <v>250000000</v>
      </c>
      <c r="E29" s="6" t="n">
        <v>250000000</v>
      </c>
    </row>
    <row r="30">
      <c r="A30" s="4" t="inlineStr">
        <is>
          <t>Number of votes each shareholder entitled | Vote</t>
        </is>
      </c>
      <c r="B30" s="6" t="n">
        <v>10</v>
      </c>
    </row>
    <row r="31">
      <c r="A31" s="4" t="inlineStr">
        <is>
          <t>Class B Common Stock | Legacy Quantum Scape</t>
        </is>
      </c>
    </row>
    <row r="32">
      <c r="A32" s="3" t="inlineStr">
        <is>
          <t>Business Combination [Line Items]</t>
        </is>
      </c>
    </row>
    <row r="33">
      <c r="A33" s="4" t="inlineStr">
        <is>
          <t>Common stock, par value | $ / shares</t>
        </is>
      </c>
      <c r="C33" s="7" t="n">
        <v>0.00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chedule of Reconciliation of Elements of Business Combination to Consolidated Statement of Cash Flows and Consolidated Statement of Redeemable Non-Controlling Interest and Stockholders' Equity (Details) $ in Thousands</t>
        </is>
      </c>
      <c r="B1" s="2" t="inlineStr">
        <is>
          <t>12 Months Ended</t>
        </is>
      </c>
    </row>
    <row r="2">
      <c r="B2" s="2" t="inlineStr">
        <is>
          <t>Dec. 31, 2020USD ($)</t>
        </is>
      </c>
    </row>
    <row r="3">
      <c r="A3" s="3" t="inlineStr">
        <is>
          <t>Business Combination [Line Items]</t>
        </is>
      </c>
    </row>
    <row r="4">
      <c r="A4" s="4" t="inlineStr">
        <is>
          <t>Proceeds from issuance of Class A Common Stock pursuant to Legacy QuantumScape Series F Preferred Stock Purchase Agreement, net of issuance costs</t>
        </is>
      </c>
      <c r="B4" s="5" t="n">
        <v>99800</v>
      </c>
    </row>
    <row r="5">
      <c r="A5" s="4" t="inlineStr">
        <is>
          <t>Net cash contributions from Business Combination</t>
        </is>
      </c>
      <c r="B5" s="6" t="n">
        <v>676863</v>
      </c>
    </row>
    <row r="6">
      <c r="A6" s="4" t="inlineStr">
        <is>
          <t>Kensington</t>
        </is>
      </c>
    </row>
    <row r="7">
      <c r="A7" s="3" t="inlineStr">
        <is>
          <t>Business Combination [Line Items]</t>
        </is>
      </c>
    </row>
    <row r="8">
      <c r="A8" s="4" t="inlineStr">
        <is>
          <t>Proceeds from issuance of Class A Common Stock pursuant to Legacy QuantumScape Series F Preferred Stock Purchase Agreement, net of issuance costs</t>
        </is>
      </c>
      <c r="B8" s="6" t="n">
        <v>230128</v>
      </c>
    </row>
    <row r="9">
      <c r="A9" s="4" t="inlineStr">
        <is>
          <t>Cash- PIPE Financing</t>
        </is>
      </c>
      <c r="B9" s="6" t="n">
        <v>500000</v>
      </c>
    </row>
    <row r="10">
      <c r="A10" s="4" t="inlineStr">
        <is>
          <t>Non-cash net assets assumed from Kensington</t>
        </is>
      </c>
      <c r="B10" s="6" t="n">
        <v>592</v>
      </c>
    </row>
    <row r="11">
      <c r="A11" s="4" t="inlineStr">
        <is>
          <t>Less: transaction costs and advisory fees</t>
        </is>
      </c>
      <c r="B11" s="6" t="n">
        <v>54281</v>
      </c>
    </row>
    <row r="12">
      <c r="A12" s="4" t="inlineStr">
        <is>
          <t>Net Business Combination</t>
        </is>
      </c>
      <c r="B12" s="6" t="n">
        <v>676439</v>
      </c>
    </row>
    <row r="13">
      <c r="A13" s="4" t="inlineStr">
        <is>
          <t>Less: non-cash net assets assumed from Kensington</t>
        </is>
      </c>
      <c r="B13" s="6" t="n">
        <v>592</v>
      </c>
    </row>
    <row r="14">
      <c r="A14" s="4" t="inlineStr">
        <is>
          <t>Add: accrued transaction costs and advisor fees</t>
        </is>
      </c>
      <c r="B14" s="6" t="n">
        <v>1016</v>
      </c>
    </row>
    <row r="15">
      <c r="A15" s="4" t="inlineStr">
        <is>
          <t>Net cash contributions from Business Combination</t>
        </is>
      </c>
      <c r="B15" s="5" t="n">
        <v>67686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Schedule of Number of Shares of Common Stock Issued Immediately Following Consummation of Business Combination (Details) - shares</t>
        </is>
      </c>
      <c r="B1" s="2" t="inlineStr">
        <is>
          <t>Dec. 31, 2020</t>
        </is>
      </c>
      <c r="C1" s="2" t="inlineStr">
        <is>
          <t>Nov. 25, 2020</t>
        </is>
      </c>
      <c r="D1" s="2" t="inlineStr">
        <is>
          <t>Nov. 24, 2020</t>
        </is>
      </c>
      <c r="E1" s="2" t="inlineStr">
        <is>
          <t>Dec. 31, 2019</t>
        </is>
      </c>
    </row>
    <row r="2">
      <c r="A2" s="3" t="inlineStr">
        <is>
          <t>Business Combination [Line Items]</t>
        </is>
      </c>
    </row>
    <row r="3">
      <c r="A3" s="4" t="inlineStr">
        <is>
          <t>Common stock, outstanding</t>
        </is>
      </c>
      <c r="C3" s="6" t="n">
        <v>22984745</v>
      </c>
      <c r="D3" s="6" t="n">
        <v>23000000</v>
      </c>
    </row>
    <row r="4">
      <c r="A4" s="4" t="inlineStr">
        <is>
          <t>Less: redemption of Kensington shares</t>
        </is>
      </c>
      <c r="C4" s="6" t="n">
        <v>15255</v>
      </c>
    </row>
    <row r="5">
      <c r="A5" s="4" t="inlineStr">
        <is>
          <t>Common stock, issued</t>
        </is>
      </c>
      <c r="C5" s="6" t="n">
        <v>347770673</v>
      </c>
    </row>
    <row r="6">
      <c r="A6" s="4" t="inlineStr">
        <is>
          <t>Business Combination and PIPE Financing shares - Class A common stock</t>
        </is>
      </c>
      <c r="C6" s="6" t="n">
        <v>78734745</v>
      </c>
    </row>
    <row r="7">
      <c r="A7" s="4" t="inlineStr">
        <is>
          <t>Class A Common Stock</t>
        </is>
      </c>
    </row>
    <row r="8">
      <c r="A8" s="3" t="inlineStr">
        <is>
          <t>Business Combination [Line Items]</t>
        </is>
      </c>
    </row>
    <row r="9">
      <c r="A9" s="4" t="inlineStr">
        <is>
          <t>Common stock, outstanding</t>
        </is>
      </c>
      <c r="B9" s="6" t="n">
        <v>207769091</v>
      </c>
      <c r="E9" s="6" t="n">
        <v>81720530</v>
      </c>
    </row>
    <row r="10">
      <c r="A10" s="4" t="inlineStr">
        <is>
          <t>Common stock, issued</t>
        </is>
      </c>
      <c r="B10" s="6" t="n">
        <v>207769091</v>
      </c>
      <c r="E10" s="6" t="n">
        <v>81720530</v>
      </c>
    </row>
    <row r="11">
      <c r="A11" s="4" t="inlineStr">
        <is>
          <t>Class B Common Stock</t>
        </is>
      </c>
    </row>
    <row r="12">
      <c r="A12" s="3" t="inlineStr">
        <is>
          <t>Business Combination [Line Items]</t>
        </is>
      </c>
    </row>
    <row r="13">
      <c r="A13" s="4" t="inlineStr">
        <is>
          <t>Common stock, outstanding</t>
        </is>
      </c>
      <c r="B13" s="6" t="n">
        <v>156224614</v>
      </c>
      <c r="E13" s="6" t="n">
        <v>158056527</v>
      </c>
    </row>
    <row r="14">
      <c r="A14" s="4" t="inlineStr">
        <is>
          <t>Common stock, issued</t>
        </is>
      </c>
      <c r="B14" s="6" t="n">
        <v>156224614</v>
      </c>
      <c r="E14" s="6" t="n">
        <v>158056527</v>
      </c>
    </row>
    <row r="15">
      <c r="A15" s="4" t="inlineStr">
        <is>
          <t>PIPE Financing</t>
        </is>
      </c>
    </row>
    <row r="16">
      <c r="A16" s="3" t="inlineStr">
        <is>
          <t>Business Combination [Line Items]</t>
        </is>
      </c>
    </row>
    <row r="17">
      <c r="A17" s="4" t="inlineStr">
        <is>
          <t>Common stock, issued</t>
        </is>
      </c>
      <c r="C17" s="6" t="n">
        <v>50000000</v>
      </c>
    </row>
    <row r="18">
      <c r="A18" s="4" t="inlineStr">
        <is>
          <t>Legacy Quantum Scape | Class A Common Stock</t>
        </is>
      </c>
    </row>
    <row r="19">
      <c r="A19" s="3" t="inlineStr">
        <is>
          <t>Business Combination [Line Items]</t>
        </is>
      </c>
    </row>
    <row r="20">
      <c r="A20" s="4" t="inlineStr">
        <is>
          <t>Common stock, outstanding</t>
        </is>
      </c>
      <c r="D20" s="6" t="n">
        <v>27533913</v>
      </c>
    </row>
    <row r="21">
      <c r="A21" s="4" t="inlineStr">
        <is>
          <t>Common stock, issued</t>
        </is>
      </c>
      <c r="C21" s="6" t="n">
        <v>110734478</v>
      </c>
    </row>
    <row r="22">
      <c r="A22" s="4" t="inlineStr">
        <is>
          <t>Legacy Quantum Scape | Class B Common Stock</t>
        </is>
      </c>
    </row>
    <row r="23">
      <c r="A23" s="3" t="inlineStr">
        <is>
          <t>Business Combination [Line Items]</t>
        </is>
      </c>
    </row>
    <row r="24">
      <c r="A24" s="4" t="inlineStr">
        <is>
          <t>Common stock, outstanding</t>
        </is>
      </c>
      <c r="D24" s="6" t="n">
        <v>39361342</v>
      </c>
    </row>
    <row r="25">
      <c r="A25" s="4" t="inlineStr">
        <is>
          <t>Common stock, issued</t>
        </is>
      </c>
      <c r="C25" s="6" t="n">
        <v>158301450</v>
      </c>
    </row>
    <row r="26">
      <c r="A26" s="4" t="inlineStr">
        <is>
          <t>Founder Shares | Kensington</t>
        </is>
      </c>
    </row>
    <row r="27">
      <c r="A27" s="3" t="inlineStr">
        <is>
          <t>Business Combination [Line Items]</t>
        </is>
      </c>
    </row>
    <row r="28">
      <c r="A28" s="4" t="inlineStr">
        <is>
          <t>Common stock, issued</t>
        </is>
      </c>
      <c r="C28" s="6" t="n">
        <v>57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Schedule of Number of Shares of Common Stock Issued Immediately Following Consummation of Business Combination (Parenthetical) (Details) - shares</t>
        </is>
      </c>
      <c r="B1" s="2" t="inlineStr">
        <is>
          <t>Dec. 31, 2020</t>
        </is>
      </c>
      <c r="C1" s="2" t="inlineStr">
        <is>
          <t>Nov. 25, 2020</t>
        </is>
      </c>
      <c r="D1" s="2" t="inlineStr">
        <is>
          <t>Nov. 24, 2020</t>
        </is>
      </c>
      <c r="E1" s="2" t="inlineStr">
        <is>
          <t>Dec. 31, 2019</t>
        </is>
      </c>
    </row>
    <row r="2">
      <c r="A2" s="3" t="inlineStr">
        <is>
          <t>Business Combination [Line Items]</t>
        </is>
      </c>
    </row>
    <row r="3">
      <c r="A3" s="4" t="inlineStr">
        <is>
          <t>Common stock, outstanding</t>
        </is>
      </c>
      <c r="C3" s="6" t="n">
        <v>22984745</v>
      </c>
      <c r="D3" s="6" t="n">
        <v>23000000</v>
      </c>
    </row>
    <row r="4">
      <c r="A4" s="4" t="inlineStr">
        <is>
          <t>Class A Common Stock</t>
        </is>
      </c>
    </row>
    <row r="5">
      <c r="A5" s="3" t="inlineStr">
        <is>
          <t>Business Combination [Line Items]</t>
        </is>
      </c>
    </row>
    <row r="6">
      <c r="A6" s="4" t="inlineStr">
        <is>
          <t>Common stock, outstanding</t>
        </is>
      </c>
      <c r="B6" s="6" t="n">
        <v>207769091</v>
      </c>
      <c r="E6" s="6" t="n">
        <v>81720530</v>
      </c>
    </row>
    <row r="7">
      <c r="A7" s="4" t="inlineStr">
        <is>
          <t>Class B Common Stock</t>
        </is>
      </c>
    </row>
    <row r="8">
      <c r="A8" s="3" t="inlineStr">
        <is>
          <t>Business Combination [Line Items]</t>
        </is>
      </c>
    </row>
    <row r="9">
      <c r="A9" s="4" t="inlineStr">
        <is>
          <t>Common stock, outstanding</t>
        </is>
      </c>
      <c r="B9" s="6" t="n">
        <v>156224614</v>
      </c>
      <c r="E9" s="6" t="n">
        <v>158056527</v>
      </c>
    </row>
    <row r="10">
      <c r="A10" s="4" t="inlineStr">
        <is>
          <t>Legacy Quantum Scape | Class A Common Stock</t>
        </is>
      </c>
    </row>
    <row r="11">
      <c r="A11" s="3" t="inlineStr">
        <is>
          <t>Business Combination [Line Items]</t>
        </is>
      </c>
    </row>
    <row r="12">
      <c r="A12" s="4" t="inlineStr">
        <is>
          <t>Common stock, outstanding</t>
        </is>
      </c>
      <c r="D12" s="6" t="n">
        <v>27533913</v>
      </c>
    </row>
    <row r="13">
      <c r="A13" s="4" t="inlineStr">
        <is>
          <t>Legacy Quantum Scape | Class B Common Stock</t>
        </is>
      </c>
    </row>
    <row r="14">
      <c r="A14" s="3" t="inlineStr">
        <is>
          <t>Business Combination [Line Items]</t>
        </is>
      </c>
    </row>
    <row r="15">
      <c r="A15" s="4" t="inlineStr">
        <is>
          <t>Common stock, outstanding</t>
        </is>
      </c>
      <c r="D15" s="6" t="n">
        <v>393613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0</t>
        </is>
      </c>
      <c r="C2" s="2" t="inlineStr">
        <is>
          <t>Dec. 31, 2019</t>
        </is>
      </c>
    </row>
    <row r="3">
      <c r="A3" s="3" t="inlineStr">
        <is>
          <t>Operating expenses:</t>
        </is>
      </c>
    </row>
    <row r="4">
      <c r="A4" s="4" t="inlineStr">
        <is>
          <t>Research and development</t>
        </is>
      </c>
      <c r="B4" s="5" t="n">
        <v>65103</v>
      </c>
      <c r="C4" s="5" t="n">
        <v>45944</v>
      </c>
    </row>
    <row r="5">
      <c r="A5" s="4" t="inlineStr">
        <is>
          <t>General and administrative</t>
        </is>
      </c>
      <c r="B5" s="6" t="n">
        <v>15918</v>
      </c>
      <c r="C5" s="6" t="n">
        <v>9874</v>
      </c>
    </row>
    <row r="6">
      <c r="A6" s="4" t="inlineStr">
        <is>
          <t>Total operating expenses</t>
        </is>
      </c>
      <c r="B6" s="6" t="n">
        <v>81021</v>
      </c>
      <c r="C6" s="6" t="n">
        <v>55818</v>
      </c>
    </row>
    <row r="7">
      <c r="A7" s="4" t="inlineStr">
        <is>
          <t>Loss from operations</t>
        </is>
      </c>
      <c r="B7" s="6" t="n">
        <v>-81021</v>
      </c>
      <c r="C7" s="6" t="n">
        <v>-55818</v>
      </c>
    </row>
    <row r="8">
      <c r="A8" s="3" t="inlineStr">
        <is>
          <t>Other (expense) income:</t>
        </is>
      </c>
    </row>
    <row r="9">
      <c r="A9" s="4" t="inlineStr">
        <is>
          <t>Interest expense</t>
        </is>
      </c>
      <c r="B9" s="6" t="n">
        <v>-20765</v>
      </c>
      <c r="C9" s="6" t="n">
        <v>-94</v>
      </c>
    </row>
    <row r="10">
      <c r="A10" s="4" t="inlineStr">
        <is>
          <t>Interest income</t>
        </is>
      </c>
      <c r="B10" s="6" t="n">
        <v>1093</v>
      </c>
      <c r="C10" s="6" t="n">
        <v>3608</v>
      </c>
    </row>
    <row r="11">
      <c r="A11" s="4" t="inlineStr">
        <is>
          <t>Other income</t>
        </is>
      </c>
      <c r="B11" s="6" t="n">
        <v>760</v>
      </c>
      <c r="C11" s="6" t="n">
        <v>1041</v>
      </c>
    </row>
    <row r="12">
      <c r="A12" s="4" t="inlineStr">
        <is>
          <t>Other expense</t>
        </is>
      </c>
      <c r="B12" s="6" t="n">
        <v>-999987</v>
      </c>
    </row>
    <row r="13">
      <c r="A13" s="4" t="inlineStr">
        <is>
          <t>Total other (expense) income</t>
        </is>
      </c>
      <c r="B13" s="6" t="n">
        <v>-1018899</v>
      </c>
      <c r="C13" s="6" t="n">
        <v>4555</v>
      </c>
    </row>
    <row r="14">
      <c r="A14" s="4" t="inlineStr">
        <is>
          <t>Net loss</t>
        </is>
      </c>
      <c r="B14" s="6" t="n">
        <v>-1099920</v>
      </c>
      <c r="C14" s="6" t="n">
        <v>-51263</v>
      </c>
    </row>
    <row r="15">
      <c r="A15" s="4" t="inlineStr">
        <is>
          <t>Less: Net (loss) income attributable to non-controlling interest, net of tax of $0 for the years ended December 31, 2020 and 2019</t>
        </is>
      </c>
      <c r="B15" s="6" t="n">
        <v>-6</v>
      </c>
      <c r="C15" s="6" t="n">
        <v>20</v>
      </c>
    </row>
    <row r="16">
      <c r="A16" s="4" t="inlineStr">
        <is>
          <t>Net loss attributable to common stockholders</t>
        </is>
      </c>
      <c r="B16" s="6" t="n">
        <v>-1099914</v>
      </c>
      <c r="C16" s="6" t="n">
        <v>-51283</v>
      </c>
    </row>
    <row r="17">
      <c r="A17" s="4" t="inlineStr">
        <is>
          <t>Net loss</t>
        </is>
      </c>
      <c r="B17" s="6" t="n">
        <v>-1099920</v>
      </c>
      <c r="C17" s="6" t="n">
        <v>-51263</v>
      </c>
    </row>
    <row r="18">
      <c r="A18" s="3" t="inlineStr">
        <is>
          <t>Other comprehensive (loss) income:</t>
        </is>
      </c>
    </row>
    <row r="19">
      <c r="A19" s="4" t="inlineStr">
        <is>
          <t>Unrealized (loss) gain on marketable securities</t>
        </is>
      </c>
      <c r="B19" s="6" t="n">
        <v>-121</v>
      </c>
      <c r="C19" s="6" t="n">
        <v>121</v>
      </c>
    </row>
    <row r="20">
      <c r="A20" s="4" t="inlineStr">
        <is>
          <t>Total comprehensive loss</t>
        </is>
      </c>
      <c r="B20" s="6" t="n">
        <v>-1100041</v>
      </c>
      <c r="C20" s="6" t="n">
        <v>-51142</v>
      </c>
    </row>
    <row r="21">
      <c r="A21" s="4" t="inlineStr">
        <is>
          <t>Less: Comprehensive (loss) income attributable to non-controlling interest</t>
        </is>
      </c>
      <c r="B21" s="6" t="n">
        <v>-6</v>
      </c>
      <c r="C21" s="6" t="n">
        <v>20</v>
      </c>
    </row>
    <row r="22">
      <c r="A22" s="4" t="inlineStr">
        <is>
          <t>Comprehensive loss attributable to common stockholders</t>
        </is>
      </c>
      <c r="B22" s="5" t="n">
        <v>-1100035</v>
      </c>
      <c r="C22" s="5" t="n">
        <v>-51162</v>
      </c>
    </row>
    <row r="23">
      <c r="A23" s="4" t="inlineStr">
        <is>
          <t>Basic and Diluted net loss per share</t>
        </is>
      </c>
      <c r="B23" s="8" t="n">
        <v>-4.36</v>
      </c>
      <c r="C23" s="8" t="n">
        <v>-0.21</v>
      </c>
    </row>
    <row r="24">
      <c r="A24" s="4" t="inlineStr">
        <is>
          <t>Basic and Diluted weighted-average common shares outstanding</t>
        </is>
      </c>
      <c r="B24" s="6" t="n">
        <v>252143509</v>
      </c>
      <c r="C24" s="6" t="n">
        <v>2396360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 - Summary of Financial Assets and Liabilities Subject to Fair Value Measurements on Recurring Basis (Details) - Recurring - USD ($) $ in Thousands</t>
        </is>
      </c>
      <c r="C1" s="2" t="inlineStr">
        <is>
          <t>Dec. 31, 2020</t>
        </is>
      </c>
      <c r="D1" s="2" t="inlineStr">
        <is>
          <t>Dec. 31, 2019</t>
        </is>
      </c>
    </row>
    <row r="2">
      <c r="A2" s="3" t="inlineStr">
        <is>
          <t>Fair Value Assets and Liabilities Measured on Recurring and Nonrecurring Basis [Line Items]</t>
        </is>
      </c>
    </row>
    <row r="3">
      <c r="A3" s="4" t="inlineStr">
        <is>
          <t>Total fair value assets</t>
        </is>
      </c>
      <c r="C3" s="5" t="n">
        <v>989561</v>
      </c>
      <c r="D3" s="5" t="n">
        <v>125762</v>
      </c>
    </row>
    <row r="4">
      <c r="A4" s="4" t="inlineStr">
        <is>
          <t>Total fair value Liabilities</t>
        </is>
      </c>
      <c r="D4" s="6" t="n">
        <v>1860</v>
      </c>
    </row>
    <row r="5">
      <c r="A5" s="4" t="inlineStr">
        <is>
          <t>Convertible Preferred Stock Warrant Liabilities</t>
        </is>
      </c>
    </row>
    <row r="6">
      <c r="A6" s="3" t="inlineStr">
        <is>
          <t>Fair Value Assets and Liabilities Measured on Recurring and Nonrecurring Basis [Line Items]</t>
        </is>
      </c>
    </row>
    <row r="7">
      <c r="A7" s="4" t="inlineStr">
        <is>
          <t>Total fair value Liabilities</t>
        </is>
      </c>
      <c r="D7" s="6" t="n">
        <v>1860</v>
      </c>
    </row>
    <row r="8">
      <c r="A8" s="4" t="inlineStr">
        <is>
          <t>Money Market Fund</t>
        </is>
      </c>
    </row>
    <row r="9">
      <c r="A9" s="3" t="inlineStr">
        <is>
          <t>Fair Value Assets and Liabilities Measured on Recurring and Nonrecurring Basis [Line Items]</t>
        </is>
      </c>
    </row>
    <row r="10">
      <c r="A10" s="4" t="inlineStr">
        <is>
          <t>Total fair value assets</t>
        </is>
      </c>
      <c r="B10" s="4" t="inlineStr">
        <is>
          <t>[1]</t>
        </is>
      </c>
      <c r="C10" s="6" t="n">
        <v>12235</v>
      </c>
      <c r="D10" s="6" t="n">
        <v>5163</v>
      </c>
    </row>
    <row r="11">
      <c r="A11" s="4" t="inlineStr">
        <is>
          <t>Marketable Securities</t>
        </is>
      </c>
    </row>
    <row r="12">
      <c r="A12" s="3" t="inlineStr">
        <is>
          <t>Fair Value Assets and Liabilities Measured on Recurring and Nonrecurring Basis [Line Items]</t>
        </is>
      </c>
    </row>
    <row r="13">
      <c r="A13" s="4" t="inlineStr">
        <is>
          <t>Total fair value assets</t>
        </is>
      </c>
      <c r="B13" s="4" t="inlineStr">
        <is>
          <t>[2]</t>
        </is>
      </c>
      <c r="C13" s="6" t="n">
        <v>977326</v>
      </c>
      <c r="D13" s="6" t="n">
        <v>120599</v>
      </c>
    </row>
    <row r="14">
      <c r="A14" s="4" t="inlineStr">
        <is>
          <t>Level 1</t>
        </is>
      </c>
    </row>
    <row r="15">
      <c r="A15" s="3" t="inlineStr">
        <is>
          <t>Fair Value Assets and Liabilities Measured on Recurring and Nonrecurring Basis [Line Items]</t>
        </is>
      </c>
    </row>
    <row r="16">
      <c r="A16" s="4" t="inlineStr">
        <is>
          <t>Total fair value assets</t>
        </is>
      </c>
      <c r="C16" s="6" t="n">
        <v>12235</v>
      </c>
      <c r="D16" s="6" t="n">
        <v>5163</v>
      </c>
    </row>
    <row r="17">
      <c r="A17" s="4" t="inlineStr">
        <is>
          <t>Level 1 | Money Market Fund</t>
        </is>
      </c>
    </row>
    <row r="18">
      <c r="A18" s="3" t="inlineStr">
        <is>
          <t>Fair Value Assets and Liabilities Measured on Recurring and Nonrecurring Basis [Line Items]</t>
        </is>
      </c>
    </row>
    <row r="19">
      <c r="A19" s="4" t="inlineStr">
        <is>
          <t>Total fair value assets</t>
        </is>
      </c>
      <c r="B19" s="4" t="inlineStr">
        <is>
          <t>[1]</t>
        </is>
      </c>
      <c r="C19" s="6" t="n">
        <v>12235</v>
      </c>
      <c r="D19" s="6" t="n">
        <v>5163</v>
      </c>
    </row>
    <row r="20">
      <c r="A20" s="4" t="inlineStr">
        <is>
          <t>Level 2</t>
        </is>
      </c>
    </row>
    <row r="21">
      <c r="A21" s="3" t="inlineStr">
        <is>
          <t>Fair Value Assets and Liabilities Measured on Recurring and Nonrecurring Basis [Line Items]</t>
        </is>
      </c>
    </row>
    <row r="22">
      <c r="A22" s="4" t="inlineStr">
        <is>
          <t>Total fair value assets</t>
        </is>
      </c>
      <c r="C22" s="6" t="n">
        <v>977326</v>
      </c>
      <c r="D22" s="6" t="n">
        <v>120599</v>
      </c>
    </row>
    <row r="23">
      <c r="A23" s="4" t="inlineStr">
        <is>
          <t>Level 2 | Marketable Securities</t>
        </is>
      </c>
    </row>
    <row r="24">
      <c r="A24" s="3" t="inlineStr">
        <is>
          <t>Fair Value Assets and Liabilities Measured on Recurring and Nonrecurring Basis [Line Items]</t>
        </is>
      </c>
    </row>
    <row r="25">
      <c r="A25" s="4" t="inlineStr">
        <is>
          <t>Total fair value assets</t>
        </is>
      </c>
      <c r="B25" s="4" t="inlineStr">
        <is>
          <t>[2]</t>
        </is>
      </c>
      <c r="C25" s="5" t="n">
        <v>977326</v>
      </c>
      <c r="D25" s="6" t="n">
        <v>120599</v>
      </c>
    </row>
    <row r="26">
      <c r="A26" s="4" t="inlineStr">
        <is>
          <t>Level 3</t>
        </is>
      </c>
    </row>
    <row r="27">
      <c r="A27" s="3" t="inlineStr">
        <is>
          <t>Fair Value Assets and Liabilities Measured on Recurring and Nonrecurring Basis [Line Items]</t>
        </is>
      </c>
    </row>
    <row r="28">
      <c r="A28" s="4" t="inlineStr">
        <is>
          <t>Total fair value Liabilities</t>
        </is>
      </c>
      <c r="D28" s="6" t="n">
        <v>1860</v>
      </c>
    </row>
    <row r="29">
      <c r="A29" s="4" t="inlineStr">
        <is>
          <t>Level 3 | Convertible Preferred Stock Warrant Liabilities</t>
        </is>
      </c>
    </row>
    <row r="30">
      <c r="A30" s="3" t="inlineStr">
        <is>
          <t>Fair Value Assets and Liabilities Measured on Recurring and Nonrecurring Basis [Line Items]</t>
        </is>
      </c>
    </row>
    <row r="31">
      <c r="A31" s="4" t="inlineStr">
        <is>
          <t>Total fair value Liabilities</t>
        </is>
      </c>
      <c r="D31" s="5" t="n">
        <v>1860</v>
      </c>
    </row>
    <row r="32"/>
    <row r="33">
      <c r="A33" s="4" t="inlineStr">
        <is>
          <t>[1]</t>
        </is>
      </c>
      <c r="B33" s="4" t="inlineStr">
        <is>
          <t>Money market funds are included in Cash and cash equivalents on the Consolidated Balance Sheet.</t>
        </is>
      </c>
    </row>
    <row r="34">
      <c r="A34" s="4" t="inlineStr">
        <is>
          <t>[2]</t>
        </is>
      </c>
      <c r="B34" s="4" t="inlineStr">
        <is>
          <t>Marketable securities with original maturities of three months or less, in the amount of $105.2 million and $18.7 million, are included in Cash and cash equivalents on the Consolidated Balance Sheet as of December 31, 2020 and December 31, 2019, respectively.</t>
        </is>
      </c>
    </row>
  </sheetData>
  <mergeCells count="4">
    <mergeCell ref="A1:B1"/>
    <mergeCell ref="A32:C32"/>
    <mergeCell ref="B33:C33"/>
    <mergeCell ref="B34:C3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Assets and Liabilities Subject to Fair Value Measurements on Recurring Basis (Parenthetical) (Details) - USD ($) $ in Millions</t>
        </is>
      </c>
      <c r="B1" s="2" t="inlineStr">
        <is>
          <t>Dec. 31, 2020</t>
        </is>
      </c>
      <c r="C1" s="2" t="inlineStr">
        <is>
          <t>Dec. 31, 2019</t>
        </is>
      </c>
    </row>
    <row r="2">
      <c r="A2" s="3" t="inlineStr">
        <is>
          <t>Fair Value Disclosures [Abstract]</t>
        </is>
      </c>
    </row>
    <row r="3">
      <c r="A3" s="4" t="inlineStr">
        <is>
          <t>Marketable securities</t>
        </is>
      </c>
      <c r="B3" s="9" t="n">
        <v>105.2</v>
      </c>
      <c r="C3" s="9" t="n">
        <v>18.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Major Security Type Assets That Measured at Fair Value on Recurring Basis (Details) - Recurring - USD ($) $ in Thousands</t>
        </is>
      </c>
      <c r="B1" s="2" t="inlineStr">
        <is>
          <t>Dec. 31, 2020</t>
        </is>
      </c>
      <c r="C1" s="2" t="inlineStr">
        <is>
          <t>Dec. 31, 2019</t>
        </is>
      </c>
    </row>
    <row r="2">
      <c r="A2" s="3" t="inlineStr">
        <is>
          <t>Schedule of Available for Sale Securities [Line Items]</t>
        </is>
      </c>
    </row>
    <row r="3">
      <c r="A3" s="4" t="inlineStr">
        <is>
          <t>Amortized Cost</t>
        </is>
      </c>
      <c r="B3" s="5" t="n">
        <v>989592</v>
      </c>
      <c r="C3" s="5" t="n">
        <v>125672</v>
      </c>
    </row>
    <row r="4">
      <c r="A4" s="4" t="inlineStr">
        <is>
          <t>Unrealized Gain</t>
        </is>
      </c>
      <c r="B4" s="6" t="n">
        <v>24</v>
      </c>
      <c r="C4" s="6" t="n">
        <v>90</v>
      </c>
    </row>
    <row r="5">
      <c r="A5" s="4" t="inlineStr">
        <is>
          <t>Unrealized Loss</t>
        </is>
      </c>
      <c r="B5" s="6" t="n">
        <v>-55</v>
      </c>
    </row>
    <row r="6">
      <c r="A6" s="4" t="inlineStr">
        <is>
          <t>Fair Value</t>
        </is>
      </c>
      <c r="B6" s="6" t="n">
        <v>989561</v>
      </c>
      <c r="C6" s="6" t="n">
        <v>125762</v>
      </c>
    </row>
    <row r="7">
      <c r="A7" s="4" t="inlineStr">
        <is>
          <t>Level 1 | Money Market Fund</t>
        </is>
      </c>
    </row>
    <row r="8">
      <c r="A8" s="3" t="inlineStr">
        <is>
          <t>Schedule of Available for Sale Securities [Line Items]</t>
        </is>
      </c>
    </row>
    <row r="9">
      <c r="A9" s="4" t="inlineStr">
        <is>
          <t>Amortized Cost</t>
        </is>
      </c>
      <c r="B9" s="6" t="n">
        <v>12235</v>
      </c>
      <c r="C9" s="6" t="n">
        <v>5163</v>
      </c>
    </row>
    <row r="10">
      <c r="A10" s="4" t="inlineStr">
        <is>
          <t>Fair Value</t>
        </is>
      </c>
      <c r="B10" s="6" t="n">
        <v>12235</v>
      </c>
      <c r="C10" s="6" t="n">
        <v>5163</v>
      </c>
    </row>
    <row r="11">
      <c r="A11" s="4" t="inlineStr">
        <is>
          <t>Level 2</t>
        </is>
      </c>
    </row>
    <row r="12">
      <c r="A12" s="3" t="inlineStr">
        <is>
          <t>Schedule of Available for Sale Securities [Line Items]</t>
        </is>
      </c>
    </row>
    <row r="13">
      <c r="A13" s="4" t="inlineStr">
        <is>
          <t>Amortized Cost</t>
        </is>
      </c>
      <c r="C13" s="6" t="n">
        <v>120509</v>
      </c>
    </row>
    <row r="14">
      <c r="A14" s="4" t="inlineStr">
        <is>
          <t>Unrealized Gain</t>
        </is>
      </c>
      <c r="C14" s="6" t="n">
        <v>90</v>
      </c>
    </row>
    <row r="15">
      <c r="A15" s="4" t="inlineStr">
        <is>
          <t>Fair Value</t>
        </is>
      </c>
      <c r="C15" s="6" t="n">
        <v>120599</v>
      </c>
    </row>
    <row r="16">
      <c r="A16" s="4" t="inlineStr">
        <is>
          <t>Level 2 | US Government Securities</t>
        </is>
      </c>
    </row>
    <row r="17">
      <c r="A17" s="3" t="inlineStr">
        <is>
          <t>Schedule of Available for Sale Securities [Line Items]</t>
        </is>
      </c>
    </row>
    <row r="18">
      <c r="A18" s="4" t="inlineStr">
        <is>
          <t>Amortized Cost</t>
        </is>
      </c>
      <c r="B18" s="6" t="n">
        <v>977357</v>
      </c>
      <c r="C18" s="6" t="n">
        <v>107009</v>
      </c>
    </row>
    <row r="19">
      <c r="A19" s="4" t="inlineStr">
        <is>
          <t>Unrealized Gain</t>
        </is>
      </c>
      <c r="B19" s="6" t="n">
        <v>24</v>
      </c>
      <c r="C19" s="6" t="n">
        <v>90</v>
      </c>
    </row>
    <row r="20">
      <c r="A20" s="4" t="inlineStr">
        <is>
          <t>Unrealized Loss</t>
        </is>
      </c>
      <c r="B20" s="6" t="n">
        <v>-55</v>
      </c>
    </row>
    <row r="21">
      <c r="A21" s="4" t="inlineStr">
        <is>
          <t>Fair Value</t>
        </is>
      </c>
      <c r="B21" s="5" t="n">
        <v>977326</v>
      </c>
      <c r="C21" s="6" t="n">
        <v>107099</v>
      </c>
    </row>
    <row r="22">
      <c r="A22" s="4" t="inlineStr">
        <is>
          <t>Level 2 | Repurchase Agreement</t>
        </is>
      </c>
    </row>
    <row r="23">
      <c r="A23" s="3" t="inlineStr">
        <is>
          <t>Schedule of Available for Sale Securities [Line Items]</t>
        </is>
      </c>
    </row>
    <row r="24">
      <c r="A24" s="4" t="inlineStr">
        <is>
          <t>Amortized Cost</t>
        </is>
      </c>
      <c r="C24" s="6" t="n">
        <v>13500</v>
      </c>
    </row>
    <row r="25">
      <c r="A25" s="4" t="inlineStr">
        <is>
          <t>Fair Value</t>
        </is>
      </c>
      <c r="C25" s="5" t="n">
        <v>13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27" customWidth="1" min="2" max="2"/>
    <col width="27" customWidth="1" min="3" max="3"/>
    <col width="44" customWidth="1" min="4" max="4"/>
    <col width="37" customWidth="1" min="5" max="5"/>
    <col width="43" customWidth="1" min="6" max="6"/>
    <col width="30" customWidth="1" min="7" max="7"/>
    <col width="80" customWidth="1" min="8" max="8"/>
    <col width="27" customWidth="1" min="9" max="9"/>
    <col width="30" customWidth="1" min="10" max="10"/>
    <col width="24" customWidth="1" min="11" max="11"/>
  </cols>
  <sheetData>
    <row r="1">
      <c r="A1" s="1" t="inlineStr">
        <is>
          <t>Fair Value Measurement - Additional Information (Details)</t>
        </is>
      </c>
      <c r="B1" s="2" t="inlineStr">
        <is>
          <t>Mar. 31, 2021USD ($)shares</t>
        </is>
      </c>
      <c r="C1" s="2" t="inlineStr">
        <is>
          <t>Dec. 01, 2020USD ($)shares</t>
        </is>
      </c>
      <c r="D1" s="2" t="inlineStr">
        <is>
          <t>Sep. 30, 2020USD ($)Tranche$ / sharesshares</t>
        </is>
      </c>
      <c r="E1" s="2" t="inlineStr">
        <is>
          <t>Aug. 31, 2020USD ($)$ / sharesshares</t>
        </is>
      </c>
      <c r="F1" s="2" t="inlineStr">
        <is>
          <t>May 31, 2020USD ($)Tranche$ / sharesshares</t>
        </is>
      </c>
      <c r="G1" s="2" t="inlineStr">
        <is>
          <t>Jan. 31, 2015$ / sharesshares</t>
        </is>
      </c>
      <c r="H1" s="2" t="inlineStr">
        <is>
          <t>Dec. 31, 2020USD ($)Security$ / sharesshares</t>
        </is>
      </c>
      <c r="I1" s="2" t="inlineStr">
        <is>
          <t>Dec. 31, 2019USD ($)shares</t>
        </is>
      </c>
      <c r="J1" s="2" t="inlineStr">
        <is>
          <t>Dec. 31, 2013$ / sharesshares</t>
        </is>
      </c>
      <c r="K1" s="2" t="inlineStr">
        <is>
          <t>Nov. 25, 2020$ / shares</t>
        </is>
      </c>
    </row>
    <row r="2">
      <c r="A2" s="3" t="inlineStr">
        <is>
          <t>Class of Stock [Line Items]</t>
        </is>
      </c>
    </row>
    <row r="3">
      <c r="A3" s="4" t="inlineStr">
        <is>
          <t>Number of marketable securities | Security</t>
        </is>
      </c>
      <c r="H3" s="6" t="n">
        <v>12</v>
      </c>
    </row>
    <row r="4">
      <c r="A4" s="4" t="inlineStr">
        <is>
          <t>Number of positions continuous unrealized loss for more than twelve months | Security</t>
        </is>
      </c>
      <c r="H4" s="6" t="n">
        <v>0</v>
      </c>
    </row>
    <row r="5">
      <c r="A5" s="4" t="inlineStr">
        <is>
          <t>Aggregate fair value of marketable securities in unrealized loss position | $</t>
        </is>
      </c>
      <c r="H5" s="5" t="n">
        <v>419200000</v>
      </c>
      <c r="I5" s="5" t="n">
        <v>0</v>
      </c>
    </row>
    <row r="6">
      <c r="A6" s="4" t="inlineStr">
        <is>
          <t>Allowance for credit losses | $</t>
        </is>
      </c>
      <c r="H6" s="5" t="n">
        <v>0</v>
      </c>
      <c r="I6" s="5" t="n">
        <v>0</v>
      </c>
    </row>
    <row r="7">
      <c r="A7" s="4" t="inlineStr">
        <is>
          <t>Preferred stock, shares issued</t>
        </is>
      </c>
      <c r="H7" s="6" t="n">
        <v>0</v>
      </c>
      <c r="I7" s="6" t="n">
        <v>0</v>
      </c>
    </row>
    <row r="8">
      <c r="A8" s="4" t="inlineStr">
        <is>
          <t>Series F Convertible Preferred Stock</t>
        </is>
      </c>
    </row>
    <row r="9">
      <c r="A9" s="3" t="inlineStr">
        <is>
          <t>Class of Stock [Line Items]</t>
        </is>
      </c>
    </row>
    <row r="10">
      <c r="A10" s="4" t="inlineStr">
        <is>
          <t>Warrants exercise price per share | $ / shares</t>
        </is>
      </c>
      <c r="D10" s="7" t="n">
        <v>26.4218</v>
      </c>
      <c r="E10" s="7" t="n">
        <v>26.4218</v>
      </c>
      <c r="F10" s="7" t="n">
        <v>26.4218</v>
      </c>
      <c r="K10" s="8" t="n">
        <v>26.42</v>
      </c>
    </row>
    <row r="11">
      <c r="A11" s="4" t="inlineStr">
        <is>
          <t>Proceeds from issuance of convertible preferred stock | $</t>
        </is>
      </c>
      <c r="D11" s="5" t="n">
        <v>200000000</v>
      </c>
      <c r="E11" s="5" t="n">
        <v>188000000</v>
      </c>
      <c r="F11" s="5" t="n">
        <v>200000000</v>
      </c>
    </row>
    <row r="12">
      <c r="A12" s="4" t="inlineStr">
        <is>
          <t>Preferred stock, shares issued</t>
        </is>
      </c>
      <c r="D12" s="6" t="n">
        <v>7569508</v>
      </c>
      <c r="E12" s="6" t="n">
        <v>7115335</v>
      </c>
      <c r="F12" s="6" t="n">
        <v>7569508</v>
      </c>
    </row>
    <row r="13">
      <c r="A13" s="4" t="inlineStr">
        <is>
          <t>Number of funded tranches | Tranche</t>
        </is>
      </c>
      <c r="D13" s="6" t="n">
        <v>2</v>
      </c>
      <c r="F13" s="6" t="n">
        <v>2</v>
      </c>
    </row>
    <row r="14">
      <c r="A14" s="4" t="inlineStr">
        <is>
          <t>Adjusted exchange ratio of warrants | $ / shares</t>
        </is>
      </c>
      <c r="K14" s="8" t="n">
        <v>23.5</v>
      </c>
    </row>
    <row r="15">
      <c r="A15" s="4" t="inlineStr">
        <is>
          <t>TPC1 Warrants | Series A Convertible Preferred Stock</t>
        </is>
      </c>
    </row>
    <row r="16">
      <c r="A16" s="3" t="inlineStr">
        <is>
          <t>Class of Stock [Line Items]</t>
        </is>
      </c>
    </row>
    <row r="17">
      <c r="A17" s="4" t="inlineStr">
        <is>
          <t>Warrants issued to purchase of convertible preferred stock</t>
        </is>
      </c>
      <c r="J17" s="6" t="n">
        <v>124586</v>
      </c>
    </row>
    <row r="18">
      <c r="A18" s="4" t="inlineStr">
        <is>
          <t>Convertible preferred stock price per share | $ / shares</t>
        </is>
      </c>
      <c r="J18" s="12" t="n">
        <v>2.20131</v>
      </c>
    </row>
    <row r="19">
      <c r="A19" s="4" t="inlineStr">
        <is>
          <t>Warrants set to expire from effective date</t>
        </is>
      </c>
      <c r="J19" s="4" t="inlineStr">
        <is>
          <t>7 years</t>
        </is>
      </c>
    </row>
    <row r="20">
      <c r="A20" s="4" t="inlineStr">
        <is>
          <t>TPC1 Warrants | Class A Common Stock</t>
        </is>
      </c>
    </row>
    <row r="21">
      <c r="A21" s="3" t="inlineStr">
        <is>
          <t>Class of Stock [Line Items]</t>
        </is>
      </c>
    </row>
    <row r="22">
      <c r="A22" s="4" t="inlineStr">
        <is>
          <t>Warrants to purchase shares of common stock</t>
        </is>
      </c>
      <c r="H22" s="6" t="n">
        <v>501047</v>
      </c>
    </row>
    <row r="23">
      <c r="A23" s="4" t="inlineStr">
        <is>
          <t>Warrants exercise price per share | $ / shares</t>
        </is>
      </c>
      <c r="H23" s="7" t="n">
        <v>0.5473</v>
      </c>
    </row>
    <row r="24">
      <c r="A24" s="4" t="inlineStr">
        <is>
          <t>Triple Point Capital Two Warrants | Series C Convertible Preferred Stock</t>
        </is>
      </c>
    </row>
    <row r="25">
      <c r="A25" s="3" t="inlineStr">
        <is>
          <t>Class of Stock [Line Items]</t>
        </is>
      </c>
    </row>
    <row r="26">
      <c r="A26" s="4" t="inlineStr">
        <is>
          <t>Warrants issued to purchase of convertible preferred stock</t>
        </is>
      </c>
      <c r="G26" s="6" t="n">
        <v>129718</v>
      </c>
    </row>
    <row r="27">
      <c r="A27" s="4" t="inlineStr">
        <is>
          <t>Convertible preferred stock price per share | $ / shares</t>
        </is>
      </c>
      <c r="G27" s="12" t="n">
        <v>10.40717</v>
      </c>
    </row>
    <row r="28">
      <c r="A28" s="4" t="inlineStr">
        <is>
          <t>Warrants expiration period</t>
        </is>
      </c>
      <c r="H28" s="4" t="inlineStr">
        <is>
          <t>expire at the later of 2022 or five years after an initial public offering or acquisition.</t>
        </is>
      </c>
    </row>
    <row r="29">
      <c r="A29" s="4" t="inlineStr">
        <is>
          <t>Triple Point Capital Two Warrants | Class A Common Stock</t>
        </is>
      </c>
    </row>
    <row r="30">
      <c r="A30" s="3" t="inlineStr">
        <is>
          <t>Class of Stock [Line Items]</t>
        </is>
      </c>
    </row>
    <row r="31">
      <c r="A31" s="4" t="inlineStr">
        <is>
          <t>Warrants to purchase shares of common stock</t>
        </is>
      </c>
      <c r="H31" s="6" t="n">
        <v>521693</v>
      </c>
    </row>
    <row r="32">
      <c r="A32" s="4" t="inlineStr">
        <is>
          <t>Warrants exercise price per share | $ / shares</t>
        </is>
      </c>
      <c r="H32" s="7" t="n">
        <v>2.5877</v>
      </c>
    </row>
    <row r="33">
      <c r="A33" s="4" t="inlineStr">
        <is>
          <t>TPC1 And TPC 2 Warrants | Class A Common Stock</t>
        </is>
      </c>
    </row>
    <row r="34">
      <c r="A34" s="3" t="inlineStr">
        <is>
          <t>Class of Stock [Line Items]</t>
        </is>
      </c>
    </row>
    <row r="35">
      <c r="A35" s="4" t="inlineStr">
        <is>
          <t>Warrants to purchase shares of common stock</t>
        </is>
      </c>
      <c r="H35" s="6" t="n">
        <v>998460</v>
      </c>
    </row>
    <row r="36">
      <c r="A36" s="4" t="inlineStr">
        <is>
          <t>Fair value of warrant | $</t>
        </is>
      </c>
      <c r="H36" s="5" t="n">
        <v>22600000</v>
      </c>
    </row>
    <row r="37">
      <c r="A37" s="4" t="inlineStr">
        <is>
          <t>Tranche One | Series F Convertible Preferred Stock</t>
        </is>
      </c>
    </row>
    <row r="38">
      <c r="A38" s="3" t="inlineStr">
        <is>
          <t>Class of Stock [Line Items]</t>
        </is>
      </c>
    </row>
    <row r="39">
      <c r="A39" s="4" t="inlineStr">
        <is>
          <t>Proceeds from issuance of convertible preferred stock | $</t>
        </is>
      </c>
      <c r="C39" s="5" t="n">
        <v>100000000</v>
      </c>
    </row>
    <row r="40">
      <c r="A40" s="4" t="inlineStr">
        <is>
          <t>Preferred stock, shares issued</t>
        </is>
      </c>
      <c r="C40" s="6" t="n">
        <v>3784754</v>
      </c>
    </row>
    <row r="41">
      <c r="A41" s="4" t="inlineStr">
        <is>
          <t>Tranche Two | Series F Convertible Preferred Stock | Forecast</t>
        </is>
      </c>
    </row>
    <row r="42">
      <c r="A42" s="3" t="inlineStr">
        <is>
          <t>Class of Stock [Line Items]</t>
        </is>
      </c>
    </row>
    <row r="43">
      <c r="A43" s="4" t="inlineStr">
        <is>
          <t>Proceeds from issuance of convertible preferred stock | $</t>
        </is>
      </c>
      <c r="B43" s="5" t="n">
        <v>100000000</v>
      </c>
    </row>
    <row r="44">
      <c r="A44" s="4" t="inlineStr">
        <is>
          <t>Preferred stock, shares issued</t>
        </is>
      </c>
      <c r="B44" s="6" t="n">
        <v>3784754</v>
      </c>
    </row>
    <row r="45">
      <c r="A45" s="4" t="inlineStr">
        <is>
          <t>Tranche Three | Series F Convertible Preferred Stock</t>
        </is>
      </c>
    </row>
    <row r="46">
      <c r="A46" s="3" t="inlineStr">
        <is>
          <t>Class of Stock [Line Items]</t>
        </is>
      </c>
    </row>
    <row r="47">
      <c r="A47" s="4" t="inlineStr">
        <is>
          <t>Proceeds from issuance of convertible preferred stock | $</t>
        </is>
      </c>
      <c r="E47" s="5" t="n">
        <v>94000000</v>
      </c>
    </row>
    <row r="48">
      <c r="A48" s="4" t="inlineStr">
        <is>
          <t>Tranche Four | Series F Convertible Preferred Stock</t>
        </is>
      </c>
    </row>
    <row r="49">
      <c r="A49" s="3" t="inlineStr">
        <is>
          <t>Class of Stock [Line Items]</t>
        </is>
      </c>
    </row>
    <row r="50">
      <c r="A50" s="4" t="inlineStr">
        <is>
          <t>Proceeds from issuance of convertible preferred stock | $</t>
        </is>
      </c>
      <c r="E50" s="5" t="n">
        <v>94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ummary of Estimated Amortized Cost and Fair Value of Available-for-Sale Securities by Contractual Maturity (Details) $ in Thousands</t>
        </is>
      </c>
      <c r="B1" s="2" t="inlineStr">
        <is>
          <t>Dec. 31, 2020USD ($)</t>
        </is>
      </c>
    </row>
    <row r="2">
      <c r="A2" s="3" t="inlineStr">
        <is>
          <t>Investments Debt And Equity Securities [Abstract]</t>
        </is>
      </c>
    </row>
    <row r="3">
      <c r="A3" s="4" t="inlineStr">
        <is>
          <t>Fair Value, Due within one year</t>
        </is>
      </c>
      <c r="B3" s="5" t="n">
        <v>895830</v>
      </c>
    </row>
    <row r="4">
      <c r="A4" s="4" t="inlineStr">
        <is>
          <t>Fair Value, Due after one year and through five years</t>
        </is>
      </c>
      <c r="B4" s="6" t="n">
        <v>93731</v>
      </c>
    </row>
    <row r="5">
      <c r="A5" s="4" t="inlineStr">
        <is>
          <t>Total Fair Value</t>
        </is>
      </c>
      <c r="B5" s="6" t="n">
        <v>989561</v>
      </c>
    </row>
    <row r="6">
      <c r="A6" s="4" t="inlineStr">
        <is>
          <t>Amortized Cost, Due within one year</t>
        </is>
      </c>
      <c r="B6" s="6" t="n">
        <v>895867</v>
      </c>
    </row>
    <row r="7">
      <c r="A7" s="4" t="inlineStr">
        <is>
          <t>Amortized Cost, Due after one year and through five years</t>
        </is>
      </c>
      <c r="B7" s="6" t="n">
        <v>93725</v>
      </c>
    </row>
    <row r="8">
      <c r="A8" s="4" t="inlineStr">
        <is>
          <t>Total Amortized Cost</t>
        </is>
      </c>
      <c r="B8" s="5" t="n">
        <v>9895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air Value Measurement - Summary of Fair Value of Warrants Re-measured Using OPM (Details)</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Option term (in years)</t>
        </is>
      </c>
      <c r="B4" s="4" t="inlineStr">
        <is>
          <t>6 years 29 days</t>
        </is>
      </c>
      <c r="C4" s="4" t="inlineStr">
        <is>
          <t>6 years 7 days</t>
        </is>
      </c>
    </row>
    <row r="5">
      <c r="A5" s="4" t="inlineStr">
        <is>
          <t>Volatility</t>
        </is>
      </c>
      <c r="B5" s="4" t="inlineStr">
        <is>
          <t>70.00%</t>
        </is>
      </c>
      <c r="C5" s="4" t="inlineStr">
        <is>
          <t>70.00%</t>
        </is>
      </c>
    </row>
    <row r="6">
      <c r="A6" s="4" t="inlineStr">
        <is>
          <t>Risk-free interest rate</t>
        </is>
      </c>
      <c r="B6" s="4" t="inlineStr">
        <is>
          <t>0.39%</t>
        </is>
      </c>
      <c r="C6" s="4" t="inlineStr">
        <is>
          <t>1.92%</t>
        </is>
      </c>
    </row>
    <row r="7">
      <c r="A7" s="4" t="inlineStr">
        <is>
          <t>TPC1 Warrants</t>
        </is>
      </c>
    </row>
    <row r="8">
      <c r="A8" s="3" t="inlineStr">
        <is>
          <t>Fair Value Assets and Liabilities Measured on Recurring and Nonrecurring Basis [Line Items]</t>
        </is>
      </c>
    </row>
    <row r="9">
      <c r="A9" s="4" t="inlineStr">
        <is>
          <t>Option term (in years)</t>
        </is>
      </c>
      <c r="B9" s="4" t="inlineStr">
        <is>
          <t>5 years</t>
        </is>
      </c>
      <c r="C9" s="4" t="inlineStr">
        <is>
          <t>5 years</t>
        </is>
      </c>
    </row>
    <row r="10">
      <c r="A10" s="4" t="inlineStr">
        <is>
          <t>Volatility</t>
        </is>
      </c>
      <c r="B10" s="4" t="inlineStr">
        <is>
          <t>70.00%</t>
        </is>
      </c>
      <c r="C10" s="4" t="inlineStr">
        <is>
          <t>58.50%</t>
        </is>
      </c>
    </row>
    <row r="11">
      <c r="A11" s="4" t="inlineStr">
        <is>
          <t>Risk-free interest rate</t>
        </is>
      </c>
      <c r="B11" s="4" t="inlineStr">
        <is>
          <t>0.39%</t>
        </is>
      </c>
      <c r="C11" s="4" t="inlineStr">
        <is>
          <t>1.69%</t>
        </is>
      </c>
    </row>
    <row r="12">
      <c r="A12" s="4" t="inlineStr">
        <is>
          <t>Discount for lack of marketability</t>
        </is>
      </c>
      <c r="C12" s="4" t="inlineStr">
        <is>
          <t>35.00%</t>
        </is>
      </c>
    </row>
    <row r="13">
      <c r="A13" s="4" t="inlineStr">
        <is>
          <t>Triple Point Capital Two Warrants</t>
        </is>
      </c>
    </row>
    <row r="14">
      <c r="A14" s="3" t="inlineStr">
        <is>
          <t>Fair Value Assets and Liabilities Measured on Recurring and Nonrecurring Basis [Line Items]</t>
        </is>
      </c>
    </row>
    <row r="15">
      <c r="A15" s="4" t="inlineStr">
        <is>
          <t>Option term (in years)</t>
        </is>
      </c>
      <c r="B15" s="4" t="inlineStr">
        <is>
          <t>5 years</t>
        </is>
      </c>
      <c r="C15" s="4" t="inlineStr">
        <is>
          <t>5 years</t>
        </is>
      </c>
    </row>
    <row r="16">
      <c r="A16" s="4" t="inlineStr">
        <is>
          <t>Volatility</t>
        </is>
      </c>
      <c r="B16" s="4" t="inlineStr">
        <is>
          <t>70.00%</t>
        </is>
      </c>
      <c r="C16" s="4" t="inlineStr">
        <is>
          <t>45.00%</t>
        </is>
      </c>
    </row>
    <row r="17">
      <c r="A17" s="4" t="inlineStr">
        <is>
          <t>Risk-free interest rate</t>
        </is>
      </c>
      <c r="B17" s="4" t="inlineStr">
        <is>
          <t>0.39%</t>
        </is>
      </c>
      <c r="C17" s="4" t="inlineStr">
        <is>
          <t>1.69%</t>
        </is>
      </c>
    </row>
    <row r="18">
      <c r="A18" s="4" t="inlineStr">
        <is>
          <t>Discount for lack of marketability</t>
        </is>
      </c>
      <c r="C18" s="4" t="inlineStr">
        <is>
          <t>35.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chedule of Reconciliation of Warrants and Tranche Liabilities Measured and Recorded at Fair Value on Recurring Basis Using Significant Unobservable Inputs (Details) - USD ($) $ in Thousands</t>
        </is>
      </c>
      <c r="B1" s="2" t="inlineStr">
        <is>
          <t>12 Months Ended</t>
        </is>
      </c>
    </row>
    <row r="2">
      <c r="B2" s="2" t="inlineStr">
        <is>
          <t>Dec. 31, 2020</t>
        </is>
      </c>
      <c r="C2" s="2" t="inlineStr">
        <is>
          <t>Dec. 31, 2019</t>
        </is>
      </c>
    </row>
    <row r="3">
      <c r="A3" s="3" t="inlineStr">
        <is>
          <t>Fair Value Liabilities Measured on Recurring Basis Unobservable Input Reconciliation [Line Items]</t>
        </is>
      </c>
    </row>
    <row r="4">
      <c r="A4" s="4" t="inlineStr">
        <is>
          <t>Beginning balance</t>
        </is>
      </c>
      <c r="B4" s="5" t="n">
        <v>1860</v>
      </c>
      <c r="C4" s="5" t="n">
        <v>1766</v>
      </c>
    </row>
    <row r="5">
      <c r="A5" s="4" t="inlineStr">
        <is>
          <t>Re-measurement loss included in interest expense</t>
        </is>
      </c>
      <c r="B5" s="6" t="n">
        <v>20765</v>
      </c>
      <c r="C5" s="6" t="n">
        <v>94</v>
      </c>
    </row>
    <row r="6">
      <c r="A6" s="4" t="inlineStr">
        <is>
          <t>Reclassification to additional paid-in capital upon recapitalization</t>
        </is>
      </c>
      <c r="B6" s="6" t="n">
        <v>-22625</v>
      </c>
    </row>
    <row r="7">
      <c r="A7" s="4" t="inlineStr">
        <is>
          <t>Ending balance</t>
        </is>
      </c>
      <c r="C7" s="6" t="n">
        <v>1860</v>
      </c>
    </row>
    <row r="8">
      <c r="A8" s="4" t="inlineStr">
        <is>
          <t>Series F Convertible Preferred Stock</t>
        </is>
      </c>
    </row>
    <row r="9">
      <c r="A9" s="3" t="inlineStr">
        <is>
          <t>Fair Value Liabilities Measured on Recurring Basis Unobservable Input Reconciliation [Line Items]</t>
        </is>
      </c>
    </row>
    <row r="10">
      <c r="A10" s="4" t="inlineStr">
        <is>
          <t>Re-measurement loss included in interest expense</t>
        </is>
      </c>
      <c r="B10" s="6" t="n">
        <v>999865</v>
      </c>
    </row>
    <row r="11">
      <c r="A11" s="4" t="inlineStr">
        <is>
          <t>Issuance of Legacy QuantumScape Series F Preferred Stock - tranche shares 3 and 4</t>
        </is>
      </c>
      <c r="B11" s="6" t="n">
        <v>-484471</v>
      </c>
    </row>
    <row r="12">
      <c r="A12" s="4" t="inlineStr">
        <is>
          <t>Reclassification to additional paid-in capital upon Closing of the Business Combination - tranche shares 1 and 2</t>
        </is>
      </c>
      <c r="B12" s="6" t="n">
        <v>-515394</v>
      </c>
    </row>
    <row r="13">
      <c r="A13" s="4" t="inlineStr">
        <is>
          <t>TPC1 Warrants</t>
        </is>
      </c>
    </row>
    <row r="14">
      <c r="A14" s="3" t="inlineStr">
        <is>
          <t>Fair Value Liabilities Measured on Recurring Basis Unobservable Input Reconciliation [Line Items]</t>
        </is>
      </c>
    </row>
    <row r="15">
      <c r="A15" s="4" t="inlineStr">
        <is>
          <t>Beginning balance</t>
        </is>
      </c>
      <c r="B15" s="6" t="n">
        <v>1036</v>
      </c>
      <c r="C15" s="6" t="n">
        <v>984</v>
      </c>
    </row>
    <row r="16">
      <c r="A16" s="4" t="inlineStr">
        <is>
          <t>Re-measurement loss included in interest expense</t>
        </is>
      </c>
      <c r="B16" s="6" t="n">
        <v>10475</v>
      </c>
      <c r="C16" s="6" t="n">
        <v>52</v>
      </c>
    </row>
    <row r="17">
      <c r="A17" s="4" t="inlineStr">
        <is>
          <t>Reclassification to additional paid-in capital upon recapitalization</t>
        </is>
      </c>
      <c r="B17" s="6" t="n">
        <v>-11511</v>
      </c>
    </row>
    <row r="18">
      <c r="A18" s="4" t="inlineStr">
        <is>
          <t>Ending balance</t>
        </is>
      </c>
      <c r="C18" s="6" t="n">
        <v>1036</v>
      </c>
    </row>
    <row r="19">
      <c r="A19" s="4" t="inlineStr">
        <is>
          <t>Triple Point Capital Two Warrants</t>
        </is>
      </c>
    </row>
    <row r="20">
      <c r="A20" s="3" t="inlineStr">
        <is>
          <t>Fair Value Liabilities Measured on Recurring Basis Unobservable Input Reconciliation [Line Items]</t>
        </is>
      </c>
    </row>
    <row r="21">
      <c r="A21" s="4" t="inlineStr">
        <is>
          <t>Beginning balance</t>
        </is>
      </c>
      <c r="B21" s="6" t="n">
        <v>824</v>
      </c>
      <c r="C21" s="6" t="n">
        <v>782</v>
      </c>
    </row>
    <row r="22">
      <c r="A22" s="4" t="inlineStr">
        <is>
          <t>Re-measurement loss included in interest expense</t>
        </is>
      </c>
      <c r="B22" s="6" t="n">
        <v>10290</v>
      </c>
      <c r="C22" s="6" t="n">
        <v>42</v>
      </c>
    </row>
    <row r="23">
      <c r="A23" s="4" t="inlineStr">
        <is>
          <t>Reclassification to additional paid-in capital upon recapitalization</t>
        </is>
      </c>
      <c r="B23" s="5" t="n">
        <v>-11114</v>
      </c>
    </row>
    <row r="24">
      <c r="A24" s="4" t="inlineStr">
        <is>
          <t>Ending balance</t>
        </is>
      </c>
      <c r="C24" s="5" t="n">
        <v>82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0</t>
        </is>
      </c>
      <c r="C1" s="2" t="inlineStr">
        <is>
          <t>Dec. 31, 2019</t>
        </is>
      </c>
    </row>
    <row r="2">
      <c r="A2" s="3" t="inlineStr">
        <is>
          <t>Property Plant And Equipment [Line Items]</t>
        </is>
      </c>
    </row>
    <row r="3">
      <c r="A3" s="4" t="inlineStr">
        <is>
          <t>Property and equipment, gross</t>
        </is>
      </c>
      <c r="B3" s="5" t="n">
        <v>76006</v>
      </c>
      <c r="C3" s="5" t="n">
        <v>51887</v>
      </c>
    </row>
    <row r="4">
      <c r="A4" s="4" t="inlineStr">
        <is>
          <t>Accumulated depreciation and amortization</t>
        </is>
      </c>
      <c r="B4" s="6" t="n">
        <v>-32310</v>
      </c>
      <c r="C4" s="6" t="n">
        <v>-26395</v>
      </c>
    </row>
    <row r="5">
      <c r="A5" s="4" t="inlineStr">
        <is>
          <t>Property and equipment, net</t>
        </is>
      </c>
      <c r="B5" s="6" t="n">
        <v>43696</v>
      </c>
      <c r="C5" s="6" t="n">
        <v>25492</v>
      </c>
    </row>
    <row r="6">
      <c r="A6" s="4" t="inlineStr">
        <is>
          <t>Computers and Hardware</t>
        </is>
      </c>
    </row>
    <row r="7">
      <c r="A7" s="3" t="inlineStr">
        <is>
          <t>Property Plant And Equipment [Line Items]</t>
        </is>
      </c>
    </row>
    <row r="8">
      <c r="A8" s="4" t="inlineStr">
        <is>
          <t>Property and equipment, gross</t>
        </is>
      </c>
      <c r="B8" s="6" t="n">
        <v>624</v>
      </c>
      <c r="C8" s="6" t="n">
        <v>598</v>
      </c>
    </row>
    <row r="9">
      <c r="A9" s="4" t="inlineStr">
        <is>
          <t>Furniture and Fixtures</t>
        </is>
      </c>
    </row>
    <row r="10">
      <c r="A10" s="3" t="inlineStr">
        <is>
          <t>Property Plant And Equipment [Line Items]</t>
        </is>
      </c>
    </row>
    <row r="11">
      <c r="A11" s="4" t="inlineStr">
        <is>
          <t>Property and equipment, gross</t>
        </is>
      </c>
      <c r="B11" s="6" t="n">
        <v>10099</v>
      </c>
      <c r="C11" s="6" t="n">
        <v>4755</v>
      </c>
    </row>
    <row r="12">
      <c r="A12" s="4" t="inlineStr">
        <is>
          <t>Lab Equipment</t>
        </is>
      </c>
    </row>
    <row r="13">
      <c r="A13" s="3" t="inlineStr">
        <is>
          <t>Property Plant And Equipment [Line Items]</t>
        </is>
      </c>
    </row>
    <row r="14">
      <c r="A14" s="4" t="inlineStr">
        <is>
          <t>Property and equipment, gross</t>
        </is>
      </c>
      <c r="B14" s="6" t="n">
        <v>37051</v>
      </c>
      <c r="C14" s="6" t="n">
        <v>25919</v>
      </c>
    </row>
    <row r="15">
      <c r="A15" s="4" t="inlineStr">
        <is>
          <t>Leasehold Improvements</t>
        </is>
      </c>
    </row>
    <row r="16">
      <c r="A16" s="3" t="inlineStr">
        <is>
          <t>Property Plant And Equipment [Line Items]</t>
        </is>
      </c>
    </row>
    <row r="17">
      <c r="A17" s="4" t="inlineStr">
        <is>
          <t>Property and equipment, gross</t>
        </is>
      </c>
      <c r="B17" s="6" t="n">
        <v>12154</v>
      </c>
      <c r="C17" s="6" t="n">
        <v>12005</v>
      </c>
    </row>
    <row r="18">
      <c r="A18" s="4" t="inlineStr">
        <is>
          <t>Construction in Progress</t>
        </is>
      </c>
    </row>
    <row r="19">
      <c r="A19" s="3" t="inlineStr">
        <is>
          <t>Property Plant And Equipment [Line Items]</t>
        </is>
      </c>
    </row>
    <row r="20">
      <c r="A20" s="4" t="inlineStr">
        <is>
          <t>Property and equipment, gross</t>
        </is>
      </c>
      <c r="B20" s="5" t="n">
        <v>16078</v>
      </c>
      <c r="C20" s="5" t="n">
        <v>86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Millions</t>
        </is>
      </c>
      <c r="B1" s="2" t="inlineStr">
        <is>
          <t>12 Months Ended</t>
        </is>
      </c>
    </row>
    <row r="2">
      <c r="B2" s="2" t="inlineStr">
        <is>
          <t>Dec. 31, 2020</t>
        </is>
      </c>
      <c r="C2" s="2" t="inlineStr">
        <is>
          <t>Dec. 31, 2019</t>
        </is>
      </c>
    </row>
    <row r="3">
      <c r="A3" s="3" t="inlineStr">
        <is>
          <t>Property Plant And Equipment [Abstract]</t>
        </is>
      </c>
    </row>
    <row r="4">
      <c r="A4" s="4" t="inlineStr">
        <is>
          <t>Depreciation and amortization expense related to property and equipment</t>
        </is>
      </c>
      <c r="B4" s="9" t="n">
        <v>7.5</v>
      </c>
      <c r="C4" s="9" t="n">
        <v>5.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16" customWidth="1" min="2" max="2"/>
    <col width="21" customWidth="1" min="3" max="3"/>
    <col width="21" customWidth="1" min="4" max="4"/>
    <col width="17" customWidth="1" min="5" max="5"/>
  </cols>
  <sheetData>
    <row r="1">
      <c r="A1" s="1" t="inlineStr">
        <is>
          <t>Leases - Additional Information (Details)</t>
        </is>
      </c>
      <c r="B1" s="2" t="inlineStr">
        <is>
          <t>1 Months Ended</t>
        </is>
      </c>
      <c r="C1" s="2" t="inlineStr">
        <is>
          <t>12 Months Ended</t>
        </is>
      </c>
    </row>
    <row r="2">
      <c r="B2" s="2" t="inlineStr">
        <is>
          <t>May 31, 2017ft²</t>
        </is>
      </c>
      <c r="C2" s="2" t="inlineStr">
        <is>
          <t>Dec. 31, 2020USD ($)</t>
        </is>
      </c>
      <c r="D2" s="2" t="inlineStr">
        <is>
          <t>Dec. 31, 2019USD ($)</t>
        </is>
      </c>
      <c r="E2" s="2" t="inlineStr">
        <is>
          <t>Mar. 31, 2018ft²</t>
        </is>
      </c>
    </row>
    <row r="3">
      <c r="A3" s="3" t="inlineStr">
        <is>
          <t>Lessee Lease Description [Line Items]</t>
        </is>
      </c>
    </row>
    <row r="4">
      <c r="A4" s="4" t="inlineStr">
        <is>
          <t>Operating lease expiring date</t>
        </is>
      </c>
      <c r="C4" s="4" t="inlineStr">
        <is>
          <t>Jan. 31,
		2023</t>
        </is>
      </c>
    </row>
    <row r="5">
      <c r="A5" s="4" t="inlineStr">
        <is>
          <t>Operating lease, renewal term</t>
        </is>
      </c>
      <c r="C5" s="4" t="inlineStr">
        <is>
          <t>60 months</t>
        </is>
      </c>
    </row>
    <row r="6">
      <c r="A6" s="4" t="inlineStr">
        <is>
          <t>Financing leases | $</t>
        </is>
      </c>
      <c r="C6" s="5" t="n">
        <v>0</v>
      </c>
      <c r="D6" s="5" t="n">
        <v>0</v>
      </c>
    </row>
    <row r="7">
      <c r="A7" s="4" t="inlineStr">
        <is>
          <t>Area of sublease | ft²</t>
        </is>
      </c>
      <c r="B7" s="6" t="n">
        <v>15000</v>
      </c>
    </row>
    <row r="8">
      <c r="A8" s="4" t="inlineStr">
        <is>
          <t>Sublease term</t>
        </is>
      </c>
      <c r="B8" s="4" t="inlineStr">
        <is>
          <t>3 years</t>
        </is>
      </c>
    </row>
    <row r="9">
      <c r="A9" s="4" t="inlineStr">
        <is>
          <t>Area of sublease amended to add sublease agreement | ft²</t>
        </is>
      </c>
      <c r="E9" s="6" t="n">
        <v>11000</v>
      </c>
    </row>
    <row r="10">
      <c r="A10" s="4" t="inlineStr">
        <is>
          <t>Other Income (Expense)</t>
        </is>
      </c>
    </row>
    <row r="11">
      <c r="A11" s="3" t="inlineStr">
        <is>
          <t>Lessee Lease Description [Line Items]</t>
        </is>
      </c>
    </row>
    <row r="12">
      <c r="A12" s="4" t="inlineStr">
        <is>
          <t>Sublease income | $</t>
        </is>
      </c>
      <c r="D12" s="5" t="n">
        <v>900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 - USD ($) $ in Thousands</t>
        </is>
      </c>
      <c r="B1" s="2" t="inlineStr">
        <is>
          <t>12 Months Ended</t>
        </is>
      </c>
    </row>
    <row r="2">
      <c r="B2" s="2" t="inlineStr">
        <is>
          <t>Dec. 31, 2020</t>
        </is>
      </c>
      <c r="C2" s="2" t="inlineStr">
        <is>
          <t>Dec. 31, 2019</t>
        </is>
      </c>
    </row>
    <row r="3">
      <c r="A3" s="3" t="inlineStr">
        <is>
          <t>Income Statement [Abstract]</t>
        </is>
      </c>
    </row>
    <row r="4">
      <c r="A4" s="4" t="inlineStr">
        <is>
          <t>Net (loss) income attributable to non-controlling interest, tax</t>
        </is>
      </c>
      <c r="B4" s="5" t="n">
        <v>0</v>
      </c>
      <c r="C4"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Summary of Lease Related Expense (Details) - USD ($) $ in Thousands</t>
        </is>
      </c>
      <c r="B1" s="2" t="inlineStr">
        <is>
          <t>12 Months Ended</t>
        </is>
      </c>
    </row>
    <row r="2">
      <c r="B2" s="2" t="inlineStr">
        <is>
          <t>Dec. 31, 2020</t>
        </is>
      </c>
      <c r="C2" s="2" t="inlineStr">
        <is>
          <t>Dec. 31, 2019</t>
        </is>
      </c>
    </row>
    <row r="3">
      <c r="A3" s="3" t="inlineStr">
        <is>
          <t>Operating leases</t>
        </is>
      </c>
    </row>
    <row r="4">
      <c r="A4" s="4" t="inlineStr">
        <is>
          <t>Operating lease cost</t>
        </is>
      </c>
      <c r="B4" s="5" t="n">
        <v>2143</v>
      </c>
      <c r="C4" s="5" t="n">
        <v>2143</v>
      </c>
    </row>
    <row r="5">
      <c r="A5" s="4" t="inlineStr">
        <is>
          <t>Variable lease cost</t>
        </is>
      </c>
      <c r="B5" s="6" t="n">
        <v>409</v>
      </c>
      <c r="C5" s="6" t="n">
        <v>425</v>
      </c>
    </row>
    <row r="6">
      <c r="A6" s="4" t="inlineStr">
        <is>
          <t>Operating lease expense</t>
        </is>
      </c>
      <c r="B6" s="5" t="n">
        <v>2552</v>
      </c>
      <c r="C6" s="5" t="n">
        <v>256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Leases - Summary of Supplemental Cash Flow Information Related to Leases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 operating leases</t>
        </is>
      </c>
      <c r="B4" s="5" t="n">
        <v>1994</v>
      </c>
      <c r="C4" s="5" t="n">
        <v>1936</v>
      </c>
    </row>
    <row r="5">
      <c r="A5" s="4" t="inlineStr">
        <is>
          <t>Right-of-use assets obtained in exchange for operating lease liabilities</t>
        </is>
      </c>
      <c r="C5" s="5" t="n">
        <v>14100</v>
      </c>
    </row>
    <row r="6">
      <c r="A6" s="4" t="inlineStr">
        <is>
          <t>Weighted-average remaining lease term - operating leases (in years)</t>
        </is>
      </c>
      <c r="B6" s="4" t="inlineStr">
        <is>
          <t>7 years 1 month 6 days</t>
        </is>
      </c>
      <c r="C6" s="4" t="inlineStr">
        <is>
          <t>8 years 1 month 6 days</t>
        </is>
      </c>
    </row>
    <row r="7">
      <c r="A7" s="4" t="inlineStr">
        <is>
          <t>Weighted-average discount rate - operating leases</t>
        </is>
      </c>
      <c r="B7" s="4" t="inlineStr">
        <is>
          <t>7.00%</t>
        </is>
      </c>
      <c r="C7" s="4" t="inlineStr">
        <is>
          <t>7.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1" customWidth="1" min="2" max="2"/>
  </cols>
  <sheetData>
    <row r="1">
      <c r="A1" s="1" t="inlineStr">
        <is>
          <t>Leases - Summary of Future Minimum Payments (Details) $ in Thousands</t>
        </is>
      </c>
      <c r="B1" s="2" t="inlineStr">
        <is>
          <t>Dec. 31, 2020USD ($)</t>
        </is>
      </c>
    </row>
    <row r="2">
      <c r="A2" s="3" t="inlineStr">
        <is>
          <t>Leases [Abstract]</t>
        </is>
      </c>
    </row>
    <row r="3">
      <c r="A3" s="4" t="inlineStr">
        <is>
          <t>Year Ended December 31, 2021</t>
        </is>
      </c>
      <c r="B3" s="5" t="n">
        <v>2053</v>
      </c>
    </row>
    <row r="4">
      <c r="A4" s="4" t="inlineStr">
        <is>
          <t>Year Ended December 31, 2022</t>
        </is>
      </c>
      <c r="B4" s="6" t="n">
        <v>2115</v>
      </c>
    </row>
    <row r="5">
      <c r="A5" s="4" t="inlineStr">
        <is>
          <t>Year Ended December 31, 2023</t>
        </is>
      </c>
      <c r="B5" s="6" t="n">
        <v>2301</v>
      </c>
    </row>
    <row r="6">
      <c r="A6" s="4" t="inlineStr">
        <is>
          <t>Year Ended December 31, 2024</t>
        </is>
      </c>
      <c r="B6" s="6" t="n">
        <v>2318</v>
      </c>
    </row>
    <row r="7">
      <c r="A7" s="4" t="inlineStr">
        <is>
          <t>Year Ended December 31, 2025</t>
        </is>
      </c>
      <c r="B7" s="6" t="n">
        <v>2318</v>
      </c>
    </row>
    <row r="8">
      <c r="A8" s="4" t="inlineStr">
        <is>
          <t>Thereafter</t>
        </is>
      </c>
      <c r="B8" s="6" t="n">
        <v>4828</v>
      </c>
    </row>
    <row r="9">
      <c r="A9" s="4" t="inlineStr">
        <is>
          <t>Total</t>
        </is>
      </c>
      <c r="B9" s="6" t="n">
        <v>15933</v>
      </c>
    </row>
    <row r="10">
      <c r="A10" s="4" t="inlineStr">
        <is>
          <t>Less present value discount</t>
        </is>
      </c>
      <c r="B10" s="6" t="n">
        <v>-3469</v>
      </c>
    </row>
    <row r="11">
      <c r="A11" s="4" t="inlineStr">
        <is>
          <t>Operating lease liabilities</t>
        </is>
      </c>
      <c r="B11" s="5" t="n">
        <v>124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30" customWidth="1" min="2" max="2"/>
  </cols>
  <sheetData>
    <row r="1">
      <c r="A1" s="1" t="inlineStr">
        <is>
          <t>Commitments and Contingencies - Additional Information (Details)</t>
        </is>
      </c>
      <c r="B1" s="2" t="inlineStr">
        <is>
          <t>Feb. 08, 2021Officer_Director</t>
        </is>
      </c>
    </row>
    <row r="2">
      <c r="A2" s="4" t="inlineStr">
        <is>
          <t>Subsequent Event</t>
        </is>
      </c>
    </row>
    <row r="3">
      <c r="A3" s="3" t="inlineStr">
        <is>
          <t>Commitments And Contingencies [Line Items]</t>
        </is>
      </c>
    </row>
    <row r="4">
      <c r="A4" s="4" t="inlineStr">
        <is>
          <t>Number of officers and directors in shareholder derivative suit</t>
        </is>
      </c>
      <c r="B4" s="6" t="n">
        <v>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s>
  <sheetData>
    <row r="1">
      <c r="A1" s="1" t="inlineStr">
        <is>
          <t>Stockholders' Equity - Additional Information (Details) - USD ($) $ / shares in Units, $ in Thousands</t>
        </is>
      </c>
      <c r="B1" s="2" t="inlineStr">
        <is>
          <t>Feb. 13, 2021</t>
        </is>
      </c>
      <c r="C1" s="2" t="inlineStr">
        <is>
          <t>Feb. 12, 2021</t>
        </is>
      </c>
      <c r="D1" s="2" t="inlineStr">
        <is>
          <t>Dec. 31, 2020</t>
        </is>
      </c>
      <c r="E1" s="2" t="inlineStr">
        <is>
          <t>Dec. 01, 2020</t>
        </is>
      </c>
      <c r="F1" s="2" t="inlineStr">
        <is>
          <t>Aug. 31, 2020</t>
        </is>
      </c>
      <c r="G1" s="2" t="inlineStr">
        <is>
          <t>Sep. 30, 2020</t>
        </is>
      </c>
      <c r="H1" s="2" t="inlineStr">
        <is>
          <t>Dec. 31, 2020</t>
        </is>
      </c>
      <c r="I1" s="2" t="inlineStr">
        <is>
          <t>Dec. 31, 2019</t>
        </is>
      </c>
      <c r="J1" s="2" t="inlineStr">
        <is>
          <t>Nov. 25, 2020</t>
        </is>
      </c>
      <c r="K1" s="2" t="inlineStr">
        <is>
          <t>Nov. 24, 2020</t>
        </is>
      </c>
    </row>
    <row r="2">
      <c r="A2" s="3" t="inlineStr">
        <is>
          <t>Class of Stock [Line Items]</t>
        </is>
      </c>
    </row>
    <row r="3">
      <c r="A3" s="4" t="inlineStr">
        <is>
          <t>Shares authorized</t>
        </is>
      </c>
      <c r="D3" s="6" t="n">
        <v>1350000000</v>
      </c>
      <c r="H3" s="6" t="n">
        <v>1350000000</v>
      </c>
    </row>
    <row r="4">
      <c r="A4" s="4" t="inlineStr">
        <is>
          <t>Common stock, authorized</t>
        </is>
      </c>
      <c r="D4" s="6" t="n">
        <v>1250000000</v>
      </c>
      <c r="H4" s="6" t="n">
        <v>1250000000</v>
      </c>
      <c r="I4" s="6" t="n">
        <v>1250000000</v>
      </c>
    </row>
    <row r="5">
      <c r="A5" s="4" t="inlineStr">
        <is>
          <t>Common stock, par value</t>
        </is>
      </c>
      <c r="J5" s="7" t="n">
        <v>0.0001</v>
      </c>
    </row>
    <row r="6">
      <c r="A6" s="4" t="inlineStr">
        <is>
          <t>Preferred stock, authorized</t>
        </is>
      </c>
      <c r="D6" s="6" t="n">
        <v>100000000</v>
      </c>
      <c r="H6" s="6" t="n">
        <v>100000000</v>
      </c>
      <c r="I6" s="6" t="n">
        <v>100000000</v>
      </c>
      <c r="J6" s="6" t="n">
        <v>100000000</v>
      </c>
    </row>
    <row r="7">
      <c r="A7" s="4" t="inlineStr">
        <is>
          <t>Preferred stock, par value</t>
        </is>
      </c>
      <c r="D7" s="7" t="n">
        <v>0.0001</v>
      </c>
      <c r="H7" s="7" t="n">
        <v>0.0001</v>
      </c>
      <c r="I7" s="7" t="n">
        <v>0.0001</v>
      </c>
    </row>
    <row r="8">
      <c r="A8" s="4" t="inlineStr">
        <is>
          <t>Common stock voting rights, description</t>
        </is>
      </c>
      <c r="H8" s="4" t="inlineStr">
        <is>
          <t>The holder of each share of Class A common stock is entitled to one vote, and the holder of each share of Class B common stock is entitled to ten votes.</t>
        </is>
      </c>
    </row>
    <row r="9">
      <c r="A9" s="4" t="inlineStr">
        <is>
          <t>Common stock, outstanding</t>
        </is>
      </c>
      <c r="J9" s="6" t="n">
        <v>22984745</v>
      </c>
      <c r="K9" s="6" t="n">
        <v>23000000</v>
      </c>
    </row>
    <row r="10">
      <c r="A10" s="4" t="inlineStr">
        <is>
          <t>Warrants outstanding</t>
        </is>
      </c>
      <c r="D10" s="6" t="n">
        <v>18149989</v>
      </c>
      <c r="H10" s="6" t="n">
        <v>18149989</v>
      </c>
    </row>
    <row r="11">
      <c r="A11" s="4" t="inlineStr">
        <is>
          <t>Preferred stock, shares issued</t>
        </is>
      </c>
      <c r="D11" s="6" t="n">
        <v>0</v>
      </c>
      <c r="H11" s="6" t="n">
        <v>0</v>
      </c>
      <c r="I11" s="6" t="n">
        <v>0</v>
      </c>
    </row>
    <row r="12">
      <c r="A12" s="4" t="inlineStr">
        <is>
          <t>Proceeds from issuance of Series F preferred stock, net of issuance costs</t>
        </is>
      </c>
      <c r="H12" s="5" t="n">
        <v>176462</v>
      </c>
    </row>
    <row r="13">
      <c r="A13" s="4" t="inlineStr">
        <is>
          <t>Common stock, issued</t>
        </is>
      </c>
      <c r="J13" s="6" t="n">
        <v>347770673</v>
      </c>
    </row>
    <row r="14">
      <c r="A14" s="4" t="inlineStr">
        <is>
          <t>Proceeds from common stock</t>
        </is>
      </c>
      <c r="H14" s="5" t="n">
        <v>99800</v>
      </c>
    </row>
    <row r="15">
      <c r="A15" s="4" t="inlineStr">
        <is>
          <t>Options vesting period</t>
        </is>
      </c>
      <c r="H15" s="4" t="inlineStr">
        <is>
          <t>4 years</t>
        </is>
      </c>
    </row>
    <row r="16">
      <c r="A16" s="4" t="inlineStr">
        <is>
          <t>Exercise of stock option, Shares</t>
        </is>
      </c>
      <c r="H16" s="6" t="n">
        <v>646016</v>
      </c>
      <c r="I16" s="6" t="n">
        <v>618404</v>
      </c>
    </row>
    <row r="17">
      <c r="A17" s="4" t="inlineStr">
        <is>
          <t>Aggregate intrinsic value</t>
        </is>
      </c>
      <c r="H17" s="5" t="n">
        <v>3500</v>
      </c>
    </row>
    <row r="18">
      <c r="A18" s="4" t="inlineStr">
        <is>
          <t>Options with fair value vested</t>
        </is>
      </c>
      <c r="H18" s="6" t="n">
        <v>9100</v>
      </c>
      <c r="I18" s="5" t="n">
        <v>6800</v>
      </c>
    </row>
    <row r="19">
      <c r="A19" s="4" t="inlineStr">
        <is>
          <t>Stock-based compensation unvested stock options not yet recognized</t>
        </is>
      </c>
      <c r="D19" s="5" t="n">
        <v>22000</v>
      </c>
      <c r="H19" s="5" t="n">
        <v>22000</v>
      </c>
    </row>
    <row r="20">
      <c r="A20" s="4" t="inlineStr">
        <is>
          <t>Expected to be recognized estimated weighted average period</t>
        </is>
      </c>
      <c r="H20" s="4" t="inlineStr">
        <is>
          <t>3 years 1 month 6 days</t>
        </is>
      </c>
    </row>
    <row r="21">
      <c r="A21" s="4" t="inlineStr">
        <is>
          <t>Restricted Stock Unit</t>
        </is>
      </c>
    </row>
    <row r="22">
      <c r="A22" s="3" t="inlineStr">
        <is>
          <t>Class of Stock [Line Items]</t>
        </is>
      </c>
    </row>
    <row r="23">
      <c r="A23" s="4" t="inlineStr">
        <is>
          <t>Expected to be recognized estimated weighted average period</t>
        </is>
      </c>
      <c r="H23" s="4" t="inlineStr">
        <is>
          <t>3 years 6 months</t>
        </is>
      </c>
    </row>
    <row r="24">
      <c r="A24" s="4" t="inlineStr">
        <is>
          <t>Unrecognized compensation costs</t>
        </is>
      </c>
      <c r="D24" s="5" t="n">
        <v>116800</v>
      </c>
      <c r="H24" s="5" t="n">
        <v>116800</v>
      </c>
    </row>
    <row r="25">
      <c r="A25" s="4" t="inlineStr">
        <is>
          <t>2020 Equity Incentive Award Plan</t>
        </is>
      </c>
    </row>
    <row r="26">
      <c r="A26" s="3" t="inlineStr">
        <is>
          <t>Class of Stock [Line Items]</t>
        </is>
      </c>
    </row>
    <row r="27">
      <c r="A27" s="4" t="inlineStr">
        <is>
          <t>Options is granted to stockholder, percentage</t>
        </is>
      </c>
      <c r="H27" s="4" t="inlineStr">
        <is>
          <t>10.00%</t>
        </is>
      </c>
    </row>
    <row r="28">
      <c r="A28" s="4" t="inlineStr">
        <is>
          <t>Options vesting period</t>
        </is>
      </c>
      <c r="H28" s="4" t="inlineStr">
        <is>
          <t>4 years</t>
        </is>
      </c>
    </row>
    <row r="29">
      <c r="A29" s="4" t="inlineStr">
        <is>
          <t>Options contractual terms</t>
        </is>
      </c>
      <c r="H29" s="4" t="inlineStr">
        <is>
          <t>10 years</t>
        </is>
      </c>
    </row>
    <row r="30">
      <c r="A30" s="4" t="inlineStr">
        <is>
          <t>Minimum | 2020 Equity Incentive Award Plan</t>
        </is>
      </c>
    </row>
    <row r="31">
      <c r="A31" s="3" t="inlineStr">
        <is>
          <t>Class of Stock [Line Items]</t>
        </is>
      </c>
    </row>
    <row r="32">
      <c r="A32" s="4" t="inlineStr">
        <is>
          <t>Options granted price per share</t>
        </is>
      </c>
      <c r="H32" s="4" t="inlineStr">
        <is>
          <t>100.00%</t>
        </is>
      </c>
    </row>
    <row r="33">
      <c r="A33" s="4" t="inlineStr">
        <is>
          <t>Options purchase or exercise price per share</t>
        </is>
      </c>
      <c r="H33" s="4" t="inlineStr">
        <is>
          <t>110.00%</t>
        </is>
      </c>
    </row>
    <row r="34">
      <c r="A34" s="4" t="inlineStr">
        <is>
          <t>Private Placement and Working Capital Warrants Redemption Starting July 30, 2021</t>
        </is>
      </c>
    </row>
    <row r="35">
      <c r="A35" s="3" t="inlineStr">
        <is>
          <t>Class of Stock [Line Items]</t>
        </is>
      </c>
    </row>
    <row r="36">
      <c r="A36" s="4" t="inlineStr">
        <is>
          <t>Warrants redemption price per share</t>
        </is>
      </c>
      <c r="D36" s="8" t="n">
        <v>0.01</v>
      </c>
      <c r="H36" s="8" t="n">
        <v>0.01</v>
      </c>
    </row>
    <row r="37">
      <c r="A37" s="4" t="inlineStr">
        <is>
          <t>Number of trading days</t>
        </is>
      </c>
      <c r="H37" s="4" t="inlineStr">
        <is>
          <t>20 days</t>
        </is>
      </c>
    </row>
    <row r="38">
      <c r="A38" s="4" t="inlineStr">
        <is>
          <t>Number of trading days ending on third business day</t>
        </is>
      </c>
      <c r="H38" s="4" t="inlineStr">
        <is>
          <t>30 days</t>
        </is>
      </c>
    </row>
    <row r="39">
      <c r="A39" s="4" t="inlineStr">
        <is>
          <t>Minimum share price required for redemption of warrants</t>
        </is>
      </c>
      <c r="H39" s="5" t="n">
        <v>18</v>
      </c>
    </row>
    <row r="40">
      <c r="A40" s="4" t="inlineStr">
        <is>
          <t>Private Placement and Working Capital Warrants</t>
        </is>
      </c>
    </row>
    <row r="41">
      <c r="A41" s="3" t="inlineStr">
        <is>
          <t>Class of Stock [Line Items]</t>
        </is>
      </c>
    </row>
    <row r="42">
      <c r="A42" s="4" t="inlineStr">
        <is>
          <t>Warrants sold</t>
        </is>
      </c>
      <c r="H42" s="6" t="n">
        <v>6650000</v>
      </c>
    </row>
    <row r="43">
      <c r="A43" s="4" t="inlineStr">
        <is>
          <t>Warrants exercise price per share</t>
        </is>
      </c>
      <c r="D43" s="13" t="n">
        <v>11.5</v>
      </c>
      <c r="H43" s="8" t="n">
        <v>11.5</v>
      </c>
    </row>
    <row r="44">
      <c r="A44" s="4" t="inlineStr">
        <is>
          <t>Private Placement and Working Capital Warrants Commencing September 28, 2021</t>
        </is>
      </c>
    </row>
    <row r="45">
      <c r="A45" s="3" t="inlineStr">
        <is>
          <t>Class of Stock [Line Items]</t>
        </is>
      </c>
    </row>
    <row r="46">
      <c r="A46" s="4" t="inlineStr">
        <is>
          <t>Warrants redemption price per share</t>
        </is>
      </c>
      <c r="D46" s="13" t="n">
        <v>0.1</v>
      </c>
      <c r="H46" s="8" t="n">
        <v>0.1</v>
      </c>
    </row>
    <row r="47">
      <c r="A47" s="4" t="inlineStr">
        <is>
          <t>Number of days after written notice of redemption</t>
        </is>
      </c>
      <c r="H47" s="4" t="inlineStr">
        <is>
          <t>30 days</t>
        </is>
      </c>
    </row>
    <row r="48">
      <c r="A48" s="4" t="inlineStr">
        <is>
          <t>Private Placement and Working Capital Warrants Commencing September 28, 2021 | Minimum</t>
        </is>
      </c>
    </row>
    <row r="49">
      <c r="A49" s="3" t="inlineStr">
        <is>
          <t>Class of Stock [Line Items]</t>
        </is>
      </c>
    </row>
    <row r="50">
      <c r="A50" s="4" t="inlineStr">
        <is>
          <t>Number of trading days</t>
        </is>
      </c>
      <c r="H50" s="4" t="inlineStr">
        <is>
          <t>30 days</t>
        </is>
      </c>
    </row>
    <row r="51">
      <c r="A51" s="4" t="inlineStr">
        <is>
          <t>Public Warrants | Subsequent Event</t>
        </is>
      </c>
    </row>
    <row r="52">
      <c r="A52" s="3" t="inlineStr">
        <is>
          <t>Class of Stock [Line Items]</t>
        </is>
      </c>
    </row>
    <row r="53">
      <c r="A53" s="4" t="inlineStr">
        <is>
          <t>Public warrants exercisable date</t>
        </is>
      </c>
      <c r="B53" s="4" t="inlineStr">
        <is>
          <t>Mar. 5,
		2021</t>
        </is>
      </c>
      <c r="C53" s="4" t="inlineStr">
        <is>
          <t>Jun. 30,
		2021</t>
        </is>
      </c>
    </row>
    <row r="54">
      <c r="A54" s="4" t="inlineStr">
        <is>
          <t>Warrant exercisable number of shares</t>
        </is>
      </c>
      <c r="B54" s="6" t="n">
        <v>1</v>
      </c>
    </row>
    <row r="55">
      <c r="A55" s="4" t="inlineStr">
        <is>
          <t>Share price</t>
        </is>
      </c>
      <c r="B55" s="8" t="n">
        <v>11.5</v>
      </c>
    </row>
    <row r="56">
      <c r="A56" s="4" t="inlineStr">
        <is>
          <t>Public Warrants</t>
        </is>
      </c>
    </row>
    <row r="57">
      <c r="A57" s="3" t="inlineStr">
        <is>
          <t>Class of Stock [Line Items]</t>
        </is>
      </c>
    </row>
    <row r="58">
      <c r="A58" s="4" t="inlineStr">
        <is>
          <t>Warrants sold</t>
        </is>
      </c>
      <c r="H58" s="6" t="n">
        <v>11499989</v>
      </c>
    </row>
    <row r="59">
      <c r="A59" s="4" t="inlineStr">
        <is>
          <t>Warrants exercise price per share</t>
        </is>
      </c>
      <c r="D59" s="8" t="n">
        <v>11.5</v>
      </c>
      <c r="H59" s="8" t="n">
        <v>11.5</v>
      </c>
    </row>
    <row r="60">
      <c r="A60" s="4" t="inlineStr">
        <is>
          <t>Series F Preferred Stock</t>
        </is>
      </c>
    </row>
    <row r="61">
      <c r="A61" s="3" t="inlineStr">
        <is>
          <t>Class of Stock [Line Items]</t>
        </is>
      </c>
    </row>
    <row r="62">
      <c r="A62" s="4" t="inlineStr">
        <is>
          <t>Preferred stock, shares issued</t>
        </is>
      </c>
      <c r="F62" s="6" t="n">
        <v>7115335</v>
      </c>
      <c r="G62" s="6" t="n">
        <v>14684843</v>
      </c>
    </row>
    <row r="63">
      <c r="A63" s="4" t="inlineStr">
        <is>
          <t>Convertible preferred stock price per share</t>
        </is>
      </c>
      <c r="G63" s="7" t="n">
        <v>26.4218</v>
      </c>
    </row>
    <row r="64">
      <c r="A64" s="4" t="inlineStr">
        <is>
          <t>Proceeds from issuance of Series F preferred stock, net of issuance costs</t>
        </is>
      </c>
      <c r="F64" s="5" t="n">
        <v>188000</v>
      </c>
      <c r="G64" s="5" t="n">
        <v>388000</v>
      </c>
    </row>
    <row r="65">
      <c r="A65" s="4" t="inlineStr">
        <is>
          <t>Stock issuance costs</t>
        </is>
      </c>
      <c r="F65" s="5" t="n">
        <v>11500</v>
      </c>
    </row>
    <row r="66">
      <c r="A66" s="4" t="inlineStr">
        <is>
          <t>Class A Common Stock</t>
        </is>
      </c>
    </row>
    <row r="67">
      <c r="A67" s="3" t="inlineStr">
        <is>
          <t>Class of Stock [Line Items]</t>
        </is>
      </c>
    </row>
    <row r="68">
      <c r="A68" s="4" t="inlineStr">
        <is>
          <t>Common stock, authorized</t>
        </is>
      </c>
      <c r="D68" s="6" t="n">
        <v>1000000000</v>
      </c>
      <c r="H68" s="6" t="n">
        <v>1000000000</v>
      </c>
      <c r="I68" s="6" t="n">
        <v>1000000000</v>
      </c>
      <c r="J68" s="6" t="n">
        <v>1000000000</v>
      </c>
    </row>
    <row r="69">
      <c r="A69" s="4" t="inlineStr">
        <is>
          <t>Common stock, par value</t>
        </is>
      </c>
      <c r="D69" s="7" t="n">
        <v>0.0001</v>
      </c>
      <c r="H69" s="7" t="n">
        <v>0.0001</v>
      </c>
      <c r="I69" s="7" t="n">
        <v>0.0001</v>
      </c>
    </row>
    <row r="70">
      <c r="A70" s="4" t="inlineStr">
        <is>
          <t>Common stock, outstanding</t>
        </is>
      </c>
      <c r="D70" s="6" t="n">
        <v>207769091</v>
      </c>
      <c r="H70" s="6" t="n">
        <v>207769091</v>
      </c>
      <c r="I70" s="6" t="n">
        <v>81720530</v>
      </c>
    </row>
    <row r="71">
      <c r="A71" s="4" t="inlineStr">
        <is>
          <t>Stock issuance costs</t>
        </is>
      </c>
      <c r="H71" s="5" t="n">
        <v>200</v>
      </c>
    </row>
    <row r="72">
      <c r="A72" s="4" t="inlineStr">
        <is>
          <t>Common stock, issued</t>
        </is>
      </c>
      <c r="D72" s="6" t="n">
        <v>207769091</v>
      </c>
      <c r="H72" s="6" t="n">
        <v>207769091</v>
      </c>
      <c r="I72" s="6" t="n">
        <v>81720530</v>
      </c>
    </row>
    <row r="73">
      <c r="A73" s="4" t="inlineStr">
        <is>
          <t>Class A Common Stock | 2020 Equity Incentive Award Plan</t>
        </is>
      </c>
    </row>
    <row r="74">
      <c r="A74" s="3" t="inlineStr">
        <is>
          <t>Class of Stock [Line Items]</t>
        </is>
      </c>
    </row>
    <row r="75">
      <c r="A75" s="4" t="inlineStr">
        <is>
          <t>Common stock authorized for issuance</t>
        </is>
      </c>
      <c r="D75" s="6" t="n">
        <v>41500000</v>
      </c>
      <c r="H75" s="6" t="n">
        <v>41500000</v>
      </c>
    </row>
    <row r="76">
      <c r="A76" s="4" t="inlineStr">
        <is>
          <t>Common Stock are available for future issuance</t>
        </is>
      </c>
      <c r="D76" s="6" t="n">
        <v>59625395</v>
      </c>
      <c r="H76" s="6" t="n">
        <v>59625395</v>
      </c>
    </row>
    <row r="77">
      <c r="A77" s="4" t="inlineStr">
        <is>
          <t>Class A Common Stock | VGA</t>
        </is>
      </c>
    </row>
    <row r="78">
      <c r="A78" s="3" t="inlineStr">
        <is>
          <t>Class of Stock [Line Items]</t>
        </is>
      </c>
    </row>
    <row r="79">
      <c r="A79" s="4" t="inlineStr">
        <is>
          <t>Common stock, issued</t>
        </is>
      </c>
      <c r="D79" s="6" t="n">
        <v>15221334</v>
      </c>
      <c r="E79" s="6" t="n">
        <v>15221334</v>
      </c>
      <c r="H79" s="6" t="n">
        <v>15221334</v>
      </c>
    </row>
    <row r="80">
      <c r="A80" s="4" t="inlineStr">
        <is>
          <t>Proceeds from common stock</t>
        </is>
      </c>
      <c r="D80" s="5" t="n">
        <v>100000</v>
      </c>
      <c r="E80" s="5" t="n">
        <v>100000</v>
      </c>
      <c r="H80" s="5" t="n">
        <v>100000</v>
      </c>
    </row>
    <row r="81">
      <c r="A81" s="4" t="inlineStr">
        <is>
          <t>Class A Common Stock | Maximum [Member] | 2020 Equity Incentive Award Plan</t>
        </is>
      </c>
    </row>
    <row r="82">
      <c r="A82" s="3" t="inlineStr">
        <is>
          <t>Class of Stock [Line Items]</t>
        </is>
      </c>
    </row>
    <row r="83">
      <c r="A83" s="4" t="inlineStr">
        <is>
          <t>Additional common stock authorized for issuance</t>
        </is>
      </c>
      <c r="H83" s="6" t="n">
        <v>69846580</v>
      </c>
    </row>
    <row r="84">
      <c r="A84" s="4" t="inlineStr">
        <is>
          <t>Class B Common Stock</t>
        </is>
      </c>
    </row>
    <row r="85">
      <c r="A85" s="3" t="inlineStr">
        <is>
          <t>Class of Stock [Line Items]</t>
        </is>
      </c>
    </row>
    <row r="86">
      <c r="A86" s="4" t="inlineStr">
        <is>
          <t>Common stock, authorized</t>
        </is>
      </c>
      <c r="D86" s="6" t="n">
        <v>250000000</v>
      </c>
      <c r="H86" s="6" t="n">
        <v>250000000</v>
      </c>
      <c r="I86" s="6" t="n">
        <v>250000000</v>
      </c>
      <c r="J86" s="6" t="n">
        <v>250000000</v>
      </c>
    </row>
    <row r="87">
      <c r="A87" s="4" t="inlineStr">
        <is>
          <t>Common stock, par value</t>
        </is>
      </c>
      <c r="D87" s="7" t="n">
        <v>0.0001</v>
      </c>
      <c r="H87" s="7" t="n">
        <v>0.0001</v>
      </c>
      <c r="I87" s="7" t="n">
        <v>0.0001</v>
      </c>
    </row>
    <row r="88">
      <c r="A88" s="4" t="inlineStr">
        <is>
          <t>Common stock, outstanding</t>
        </is>
      </c>
      <c r="D88" s="6" t="n">
        <v>156224614</v>
      </c>
      <c r="H88" s="6" t="n">
        <v>156224614</v>
      </c>
      <c r="I88" s="6" t="n">
        <v>158056527</v>
      </c>
    </row>
    <row r="89">
      <c r="A89" s="4" t="inlineStr">
        <is>
          <t>Common stock, issued</t>
        </is>
      </c>
      <c r="D89" s="6" t="n">
        <v>156224614</v>
      </c>
      <c r="H89" s="6" t="n">
        <v>156224614</v>
      </c>
      <c r="I89" s="6" t="n">
        <v>1580565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6" customWidth="1" min="2" max="2"/>
    <col width="25" customWidth="1" min="3" max="3"/>
    <col width="24" customWidth="1" min="4" max="4"/>
  </cols>
  <sheetData>
    <row r="1">
      <c r="A1" s="1" t="inlineStr">
        <is>
          <t>Stockholders' Equity - Schedule of Stock Option Activity (Details) - USD ($) $ / shares in Units, $ in Thousands</t>
        </is>
      </c>
      <c r="B1" s="2" t="inlineStr">
        <is>
          <t>12 Months Ended</t>
        </is>
      </c>
    </row>
    <row r="2">
      <c r="B2" s="2" t="inlineStr">
        <is>
          <t>Dec. 31, 2020</t>
        </is>
      </c>
      <c r="C2" s="2" t="inlineStr">
        <is>
          <t>Dec. 31, 2019</t>
        </is>
      </c>
      <c r="D2" s="2" t="inlineStr">
        <is>
          <t>Dec. 31, 2018</t>
        </is>
      </c>
    </row>
    <row r="3">
      <c r="A3" s="3" t="inlineStr">
        <is>
          <t>Class of Stock [Line Items]</t>
        </is>
      </c>
    </row>
    <row r="4">
      <c r="A4" s="4" t="inlineStr">
        <is>
          <t>Outstanding at the beginning of the period (in shares)</t>
        </is>
      </c>
      <c r="B4" s="6" t="n">
        <v>55456890</v>
      </c>
      <c r="C4" s="6" t="n">
        <v>44691300</v>
      </c>
    </row>
    <row r="5">
      <c r="A5" s="4" t="inlineStr">
        <is>
          <t>Conversion of awards due to recapitalization (in shares)</t>
        </is>
      </c>
      <c r="C5" s="6" t="n">
        <v>33578834</v>
      </c>
    </row>
    <row r="6">
      <c r="A6" s="4" t="inlineStr">
        <is>
          <t>Granted (in shares)</t>
        </is>
      </c>
      <c r="B6" s="6" t="n">
        <v>3866992</v>
      </c>
      <c r="C6" s="6" t="n">
        <v>11955658</v>
      </c>
    </row>
    <row r="7">
      <c r="A7" s="4" t="inlineStr">
        <is>
          <t>Cancelled and forfeited (in shares)</t>
        </is>
      </c>
      <c r="B7" s="6" t="n">
        <v>-3361530</v>
      </c>
      <c r="C7" s="6" t="n">
        <v>-571664</v>
      </c>
    </row>
    <row r="8">
      <c r="A8" s="4" t="inlineStr">
        <is>
          <t>Exercised (in shares)</t>
        </is>
      </c>
      <c r="B8" s="6" t="n">
        <v>-646016</v>
      </c>
      <c r="C8" s="6" t="n">
        <v>-618404</v>
      </c>
    </row>
    <row r="9">
      <c r="A9" s="4" t="inlineStr">
        <is>
          <t>Outstanding at the end of the period (in shares)</t>
        </is>
      </c>
      <c r="B9" s="6" t="n">
        <v>55316336</v>
      </c>
      <c r="C9" s="6" t="n">
        <v>55456890</v>
      </c>
      <c r="D9" s="6" t="n">
        <v>44691300</v>
      </c>
    </row>
    <row r="10">
      <c r="A10" s="4" t="inlineStr">
        <is>
          <t>Vested and exercisable at the end of the period (in shares)</t>
        </is>
      </c>
      <c r="B10" s="6" t="n">
        <v>41944514</v>
      </c>
    </row>
    <row r="11">
      <c r="A11" s="4" t="inlineStr">
        <is>
          <t>Outstanding at the beginning of the period (in dollars per share)</t>
        </is>
      </c>
      <c r="B11" s="8" t="n">
        <v>1.32</v>
      </c>
      <c r="C11" s="8" t="n">
        <v>1.03</v>
      </c>
    </row>
    <row r="12">
      <c r="A12" s="4" t="inlineStr">
        <is>
          <t>Conversion of awards due to recapitalization (in dollars per share)</t>
        </is>
      </c>
      <c r="C12" s="13" t="n">
        <v>-3.12</v>
      </c>
    </row>
    <row r="13">
      <c r="A13" s="4" t="inlineStr">
        <is>
          <t>Granted (in dollars per share)</t>
        </is>
      </c>
      <c r="B13" s="13" t="n">
        <v>5.08</v>
      </c>
      <c r="C13" s="13" t="n">
        <v>2.38</v>
      </c>
    </row>
    <row r="14">
      <c r="A14" s="4" t="inlineStr">
        <is>
          <t>Cancelled and forfeited (in dollars per share)</t>
        </is>
      </c>
      <c r="B14" s="13" t="n">
        <v>0.85</v>
      </c>
      <c r="C14" s="13" t="n">
        <v>1.43</v>
      </c>
    </row>
    <row r="15">
      <c r="A15" s="4" t="inlineStr">
        <is>
          <t>Exercised (in dollars per share)</t>
        </is>
      </c>
      <c r="B15" s="13" t="n">
        <v>0.93</v>
      </c>
      <c r="C15" s="13" t="n">
        <v>0.64</v>
      </c>
    </row>
    <row r="16">
      <c r="A16" s="4" t="inlineStr">
        <is>
          <t>Outstanding at the end of the period (in dollars per share)</t>
        </is>
      </c>
      <c r="B16" s="13" t="n">
        <v>1.62</v>
      </c>
      <c r="C16" s="8" t="n">
        <v>1.32</v>
      </c>
      <c r="D16" s="8" t="n">
        <v>1.03</v>
      </c>
    </row>
    <row r="17">
      <c r="A17" s="4" t="inlineStr">
        <is>
          <t>Vested and exercisable (in dollars per share)</t>
        </is>
      </c>
      <c r="B17" s="8" t="n">
        <v>1.17</v>
      </c>
    </row>
    <row r="18">
      <c r="A18" s="4" t="inlineStr">
        <is>
          <t>Balance at end of period</t>
        </is>
      </c>
      <c r="B18" s="4" t="inlineStr">
        <is>
          <t>5 years 9 months 7 days</t>
        </is>
      </c>
      <c r="C18" s="4" t="inlineStr">
        <is>
          <t>6 years 3 months 26 days</t>
        </is>
      </c>
      <c r="D18" s="4" t="inlineStr">
        <is>
          <t>6 years 5 months 9 days</t>
        </is>
      </c>
    </row>
    <row r="19">
      <c r="A19" s="4" t="inlineStr">
        <is>
          <t>Vested and exercisable (in years)</t>
        </is>
      </c>
      <c r="B19" s="4" t="inlineStr">
        <is>
          <t>4 years 10 months 17 days</t>
        </is>
      </c>
    </row>
    <row r="20">
      <c r="A20" s="4" t="inlineStr">
        <is>
          <t>Balance at end of period</t>
        </is>
      </c>
      <c r="B20" s="5" t="n">
        <v>4582001</v>
      </c>
    </row>
    <row r="21">
      <c r="A21" s="4" t="inlineStr">
        <is>
          <t>Vested and exercisable at end of period</t>
        </is>
      </c>
      <c r="B21" s="5" t="n">
        <v>3493198</v>
      </c>
    </row>
    <row r="22">
      <c r="A22" s="4" t="inlineStr">
        <is>
          <t>Previously Reported</t>
        </is>
      </c>
    </row>
    <row r="23">
      <c r="A23" s="3" t="inlineStr">
        <is>
          <t>Class of Stock [Line Items]</t>
        </is>
      </c>
    </row>
    <row r="24">
      <c r="A24" s="4" t="inlineStr">
        <is>
          <t>Outstanding at the beginning of the period (in shares)</t>
        </is>
      </c>
      <c r="C24" s="6" t="n">
        <v>11112466</v>
      </c>
    </row>
    <row r="25">
      <c r="A25" s="4" t="inlineStr">
        <is>
          <t>Outstanding at the end of the period (in shares)</t>
        </is>
      </c>
      <c r="D25" s="6" t="n">
        <v>11112466</v>
      </c>
    </row>
    <row r="26">
      <c r="A26" s="4" t="inlineStr">
        <is>
          <t>Outstanding at the beginning of the period (in dollars per share)</t>
        </is>
      </c>
      <c r="C26" s="8" t="n">
        <v>4.15</v>
      </c>
    </row>
    <row r="27">
      <c r="A27" s="4" t="inlineStr">
        <is>
          <t>Outstanding at the end of the period (in dollars per share)</t>
        </is>
      </c>
      <c r="D27" s="8" t="n">
        <v>4.1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 Schedule of Additional Information Regarding Options Outstanding (Details) - $ / shares</t>
        </is>
      </c>
      <c r="B1" s="2" t="inlineStr">
        <is>
          <t>12 Months Ended</t>
        </is>
      </c>
    </row>
    <row r="2">
      <c r="B2" s="2" t="inlineStr">
        <is>
          <t>Dec. 31, 2020</t>
        </is>
      </c>
      <c r="C2" s="2" t="inlineStr">
        <is>
          <t>Dec. 31, 2019</t>
        </is>
      </c>
      <c r="D2" s="2" t="inlineStr">
        <is>
          <t>Dec. 31, 2018</t>
        </is>
      </c>
    </row>
    <row r="3">
      <c r="A3" s="3" t="inlineStr">
        <is>
          <t>Share Based Compensation Shares Authorized Under Stock Option Plans Exercise Price Range [Line Items]</t>
        </is>
      </c>
    </row>
    <row r="4">
      <c r="A4" s="4" t="inlineStr">
        <is>
          <t>Number of Options Outstanding</t>
        </is>
      </c>
      <c r="B4" s="6" t="n">
        <v>55316336</v>
      </c>
    </row>
    <row r="5">
      <c r="A5" s="4" t="inlineStr">
        <is>
          <t>Weighted Average Exercise Price</t>
        </is>
      </c>
      <c r="B5" s="8" t="n">
        <v>1.62</v>
      </c>
      <c r="C5" s="8" t="n">
        <v>1.32</v>
      </c>
      <c r="D5" s="8" t="n">
        <v>1.03</v>
      </c>
    </row>
    <row r="6">
      <c r="A6" s="4" t="inlineStr">
        <is>
          <t>Weighted Average Remaining Contractual Life (Years)</t>
        </is>
      </c>
      <c r="B6" s="4" t="inlineStr">
        <is>
          <t>5 years 9 months 7 days</t>
        </is>
      </c>
    </row>
    <row r="7">
      <c r="A7" s="4" t="inlineStr">
        <is>
          <t>$0.11 - $0.64</t>
        </is>
      </c>
    </row>
    <row r="8">
      <c r="A8" s="3" t="inlineStr">
        <is>
          <t>Share Based Compensation Shares Authorized Under Stock Option Plans Exercise Price Range [Line Items]</t>
        </is>
      </c>
    </row>
    <row r="9">
      <c r="A9" s="4" t="inlineStr">
        <is>
          <t>Number of Options Outstanding</t>
        </is>
      </c>
      <c r="B9" s="6" t="n">
        <v>10380188</v>
      </c>
    </row>
    <row r="10">
      <c r="A10" s="4" t="inlineStr">
        <is>
          <t>Weighted Average Exercise Price</t>
        </is>
      </c>
      <c r="B10" s="8" t="n">
        <v>0.4</v>
      </c>
    </row>
    <row r="11">
      <c r="A11" s="4" t="inlineStr">
        <is>
          <t>Weighted Average Remaining Contractual Life (Years)</t>
        </is>
      </c>
      <c r="B11" s="4" t="inlineStr">
        <is>
          <t>1 year 6 months 21 days</t>
        </is>
      </c>
    </row>
    <row r="12">
      <c r="A12" s="4" t="inlineStr">
        <is>
          <t>$0.11 - $0.64 | Minimum</t>
        </is>
      </c>
    </row>
    <row r="13">
      <c r="A13" s="3" t="inlineStr">
        <is>
          <t>Share Based Compensation Shares Authorized Under Stock Option Plans Exercise Price Range [Line Items]</t>
        </is>
      </c>
    </row>
    <row r="14">
      <c r="A14" s="4" t="inlineStr">
        <is>
          <t>Range of Exercise Price per Share</t>
        </is>
      </c>
      <c r="B14" s="8" t="n">
        <v>0.11</v>
      </c>
    </row>
    <row r="15">
      <c r="A15" s="4" t="inlineStr">
        <is>
          <t>$0.11 - $0.64 | Maximum [Member]</t>
        </is>
      </c>
    </row>
    <row r="16">
      <c r="A16" s="3" t="inlineStr">
        <is>
          <t>Share Based Compensation Shares Authorized Under Stock Option Plans Exercise Price Range [Line Items]</t>
        </is>
      </c>
    </row>
    <row r="17">
      <c r="A17" s="4" t="inlineStr">
        <is>
          <t>Range of Exercise Price per Share</t>
        </is>
      </c>
      <c r="B17" s="8" t="n">
        <v>0.64</v>
      </c>
    </row>
    <row r="18">
      <c r="A18" s="4" t="inlineStr">
        <is>
          <t>$1.05 - $1.35</t>
        </is>
      </c>
    </row>
    <row r="19">
      <c r="A19" s="3" t="inlineStr">
        <is>
          <t>Share Based Compensation Shares Authorized Under Stock Option Plans Exercise Price Range [Line Items]</t>
        </is>
      </c>
    </row>
    <row r="20">
      <c r="A20" s="4" t="inlineStr">
        <is>
          <t>Number of Options Outstanding</t>
        </is>
      </c>
      <c r="B20" s="6" t="n">
        <v>28295781</v>
      </c>
    </row>
    <row r="21">
      <c r="A21" s="4" t="inlineStr">
        <is>
          <t>Weighted Average Exercise Price</t>
        </is>
      </c>
      <c r="B21" s="8" t="n">
        <v>1.25</v>
      </c>
    </row>
    <row r="22">
      <c r="A22" s="4" t="inlineStr">
        <is>
          <t>Weighted Average Remaining Contractual Life (Years)</t>
        </is>
      </c>
      <c r="B22" s="4" t="inlineStr">
        <is>
          <t>5 years 6 months 25 days</t>
        </is>
      </c>
    </row>
    <row r="23">
      <c r="A23" s="4" t="inlineStr">
        <is>
          <t>$1.05 - $1.35 | Minimum</t>
        </is>
      </c>
    </row>
    <row r="24">
      <c r="A24" s="3" t="inlineStr">
        <is>
          <t>Share Based Compensation Shares Authorized Under Stock Option Plans Exercise Price Range [Line Items]</t>
        </is>
      </c>
    </row>
    <row r="25">
      <c r="A25" s="4" t="inlineStr">
        <is>
          <t>Range of Exercise Price per Share</t>
        </is>
      </c>
      <c r="B25" s="8" t="n">
        <v>1.05</v>
      </c>
    </row>
    <row r="26">
      <c r="A26" s="4" t="inlineStr">
        <is>
          <t>$1.05 - $1.35 | Maximum [Member]</t>
        </is>
      </c>
    </row>
    <row r="27">
      <c r="A27" s="3" t="inlineStr">
        <is>
          <t>Share Based Compensation Shares Authorized Under Stock Option Plans Exercise Price Range [Line Items]</t>
        </is>
      </c>
    </row>
    <row r="28">
      <c r="A28" s="4" t="inlineStr">
        <is>
          <t>Range of Exercise Price per Share</t>
        </is>
      </c>
      <c r="B28" s="13" t="n">
        <v>1.35</v>
      </c>
    </row>
    <row r="29">
      <c r="A29" s="4" t="inlineStr">
        <is>
          <t>$2.38</t>
        </is>
      </c>
    </row>
    <row r="30">
      <c r="A30" s="3" t="inlineStr">
        <is>
          <t>Share Based Compensation Shares Authorized Under Stock Option Plans Exercise Price Range [Line Items]</t>
        </is>
      </c>
    </row>
    <row r="31">
      <c r="A31" s="4" t="inlineStr">
        <is>
          <t>Range of Exercise Price per Share</t>
        </is>
      </c>
      <c r="B31" s="8" t="n">
        <v>2.38</v>
      </c>
    </row>
    <row r="32">
      <c r="A32" s="4" t="inlineStr">
        <is>
          <t>Number of Options Outstanding</t>
        </is>
      </c>
      <c r="B32" s="6" t="n">
        <v>13953743</v>
      </c>
    </row>
    <row r="33">
      <c r="A33" s="4" t="inlineStr">
        <is>
          <t>Weighted Average Exercise Price</t>
        </is>
      </c>
      <c r="B33" s="8" t="n">
        <v>2.38</v>
      </c>
    </row>
    <row r="34">
      <c r="A34" s="4" t="inlineStr">
        <is>
          <t>Weighted Average Remaining Contractual Life (Years)</t>
        </is>
      </c>
      <c r="B34" s="4" t="inlineStr">
        <is>
          <t>8 years 6 months 21 days</t>
        </is>
      </c>
    </row>
    <row r="35">
      <c r="A35" s="4" t="inlineStr">
        <is>
          <t>$6.23</t>
        </is>
      </c>
    </row>
    <row r="36">
      <c r="A36" s="3" t="inlineStr">
        <is>
          <t>Share Based Compensation Shares Authorized Under Stock Option Plans Exercise Price Range [Line Items]</t>
        </is>
      </c>
    </row>
    <row r="37">
      <c r="A37" s="4" t="inlineStr">
        <is>
          <t>Range of Exercise Price per Share</t>
        </is>
      </c>
      <c r="B37" s="8" t="n">
        <v>6.23</v>
      </c>
    </row>
    <row r="38">
      <c r="A38" s="4" t="inlineStr">
        <is>
          <t>Number of Options Outstanding</t>
        </is>
      </c>
      <c r="B38" s="6" t="n">
        <v>2686624</v>
      </c>
    </row>
    <row r="39">
      <c r="A39" s="4" t="inlineStr">
        <is>
          <t>Weighted Average Exercise Price</t>
        </is>
      </c>
      <c r="B39" s="8" t="n">
        <v>6.23</v>
      </c>
    </row>
    <row r="40">
      <c r="A40" s="4" t="inlineStr">
        <is>
          <t>Weighted Average Remaining Contractual Life (Years)</t>
        </is>
      </c>
      <c r="B40" s="4" t="inlineStr">
        <is>
          <t>9 years 8 months 4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tockholders' Equity - Schedule of Weighted Average Assumptions Used Inputs to Black-Scholes OPM (Details) - $ / shares</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Volatility</t>
        </is>
      </c>
      <c r="B4" s="4" t="inlineStr">
        <is>
          <t>70.00%</t>
        </is>
      </c>
      <c r="C4" s="4" t="inlineStr">
        <is>
          <t>70.00%</t>
        </is>
      </c>
    </row>
    <row r="5">
      <c r="A5" s="4" t="inlineStr">
        <is>
          <t>Risk-free interest rate</t>
        </is>
      </c>
      <c r="B5" s="4" t="inlineStr">
        <is>
          <t>0.39%</t>
        </is>
      </c>
      <c r="C5" s="4" t="inlineStr">
        <is>
          <t>1.92%</t>
        </is>
      </c>
    </row>
    <row r="6">
      <c r="A6" s="4" t="inlineStr">
        <is>
          <t>Option term (in years)</t>
        </is>
      </c>
      <c r="B6" s="4" t="inlineStr">
        <is>
          <t>6 years 29 days</t>
        </is>
      </c>
      <c r="C6" s="4" t="inlineStr">
        <is>
          <t>6 years 7 days</t>
        </is>
      </c>
    </row>
    <row r="7">
      <c r="A7" s="4" t="inlineStr">
        <is>
          <t>Weighted average fair value at grant date</t>
        </is>
      </c>
      <c r="B7" s="8" t="n">
        <v>2.67</v>
      </c>
      <c r="C7" s="8" t="n">
        <v>1.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Restricted Stock Unit Activity (Details) - Restricted Stock Unit</t>
        </is>
      </c>
      <c r="B1" s="2" t="inlineStr">
        <is>
          <t>12 Months Ended</t>
        </is>
      </c>
    </row>
    <row r="2">
      <c r="B2" s="2" t="inlineStr">
        <is>
          <t>Dec. 31, 2020$ / sharesshares</t>
        </is>
      </c>
    </row>
    <row r="3">
      <c r="A3" s="3" t="inlineStr">
        <is>
          <t>Share Based Compensation Arrangement By Share Based Payment Award [Line Items]</t>
        </is>
      </c>
    </row>
    <row r="4">
      <c r="A4" s="4" t="inlineStr">
        <is>
          <t>Number of Restricted Stock Units, Granted | shares</t>
        </is>
      </c>
      <c r="B4" s="6" t="n">
        <v>13913076</v>
      </c>
    </row>
    <row r="5">
      <c r="A5" s="4" t="inlineStr">
        <is>
          <t>Number of Restricted Stock Units, Ending Balance | shares</t>
        </is>
      </c>
      <c r="B5" s="6" t="n">
        <v>13913076</v>
      </c>
    </row>
    <row r="6">
      <c r="A6" s="4" t="inlineStr">
        <is>
          <t>Weighted Average grant date fair value, Granted | $ / shares</t>
        </is>
      </c>
      <c r="B6" s="8" t="n">
        <v>8.94</v>
      </c>
    </row>
    <row r="7">
      <c r="A7" s="4" t="inlineStr">
        <is>
          <t>Weighted Average grant date fair value, Ending Balance | $ / shares</t>
        </is>
      </c>
      <c r="B7" s="8" t="n">
        <v>8.9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Stock-based Compensation Expense (Details) - USD ($) $ in Thousands</t>
        </is>
      </c>
      <c r="B1" s="2" t="inlineStr">
        <is>
          <t>12 Months Ended</t>
        </is>
      </c>
    </row>
    <row r="2">
      <c r="B2" s="2" t="inlineStr">
        <is>
          <t>Dec. 31, 2020</t>
        </is>
      </c>
      <c r="C2" s="2" t="inlineStr">
        <is>
          <t>Dec. 31, 2019</t>
        </is>
      </c>
    </row>
    <row r="3">
      <c r="A3" s="3" t="inlineStr">
        <is>
          <t>Employee Service Share Based Compensation Allocation Of Recognized Period Costs [Line Items]</t>
        </is>
      </c>
    </row>
    <row r="4">
      <c r="A4" s="4" t="inlineStr">
        <is>
          <t>Total stock-based compensation expense</t>
        </is>
      </c>
      <c r="B4" s="5" t="n">
        <v>17024</v>
      </c>
      <c r="C4" s="5" t="n">
        <v>6811</v>
      </c>
    </row>
    <row r="5">
      <c r="A5" s="4" t="inlineStr">
        <is>
          <t>Research and Development</t>
        </is>
      </c>
    </row>
    <row r="6">
      <c r="A6" s="3" t="inlineStr">
        <is>
          <t>Employee Service Share Based Compensation Allocation Of Recognized Period Costs [Line Items]</t>
        </is>
      </c>
    </row>
    <row r="7">
      <c r="A7" s="4" t="inlineStr">
        <is>
          <t>Total stock-based compensation expense</t>
        </is>
      </c>
      <c r="B7" s="6" t="n">
        <v>9889</v>
      </c>
      <c r="C7" s="6" t="n">
        <v>4115</v>
      </c>
    </row>
    <row r="8">
      <c r="A8" s="4" t="inlineStr">
        <is>
          <t>General and Administrative</t>
        </is>
      </c>
    </row>
    <row r="9">
      <c r="A9" s="3" t="inlineStr">
        <is>
          <t>Employee Service Share Based Compensation Allocation Of Recognized Period Costs [Line Items]</t>
        </is>
      </c>
    </row>
    <row r="10">
      <c r="A10" s="4" t="inlineStr">
        <is>
          <t>Total stock-based compensation expense</t>
        </is>
      </c>
      <c r="B10" s="5" t="n">
        <v>7135</v>
      </c>
      <c r="C10" s="5" t="n">
        <v>269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B35"/>
  <sheetViews>
    <sheetView workbookViewId="0">
      <selection activeCell="A1" sqref="A1"/>
    </sheetView>
  </sheetViews>
  <sheetFormatPr baseColWidth="8" defaultRowHeight="15"/>
  <cols>
    <col width="80" customWidth="1" min="1" max="1"/>
    <col width="46" customWidth="1" min="2" max="2"/>
    <col width="25" customWidth="1" min="3" max="3"/>
    <col width="80" customWidth="1" min="4" max="4"/>
    <col width="36" customWidth="1" min="5" max="5"/>
    <col width="37" customWidth="1" min="6" max="6"/>
    <col width="50" customWidth="1" min="7" max="7"/>
    <col width="20" customWidth="1" min="8" max="8"/>
    <col width="44" customWidth="1" min="9" max="9"/>
    <col width="13" customWidth="1" min="10" max="10"/>
    <col width="37" customWidth="1" min="11" max="11"/>
    <col width="80" customWidth="1" min="12" max="12"/>
    <col width="32" customWidth="1" min="13" max="13"/>
    <col width="56" customWidth="1" min="14" max="14"/>
    <col width="34" customWidth="1" min="15" max="15"/>
    <col width="58" customWidth="1" min="16" max="16"/>
    <col width="27" customWidth="1" min="17" max="17"/>
    <col width="51" customWidth="1" min="18" max="18"/>
    <col width="80" customWidth="1" min="19" max="19"/>
    <col width="62" customWidth="1" min="20" max="20"/>
    <col width="63" customWidth="1" min="21" max="21"/>
    <col width="46" customWidth="1" min="22" max="22"/>
    <col width="70" customWidth="1" min="23" max="23"/>
    <col width="20" customWidth="1" min="24" max="24"/>
    <col width="69" customWidth="1" min="25" max="25"/>
    <col width="39" customWidth="1" min="26" max="26"/>
    <col width="44" customWidth="1" min="27" max="27"/>
    <col width="63" customWidth="1" min="28" max="28"/>
  </cols>
  <sheetData>
    <row r="1">
      <c r="A1" s="1" t="inlineStr">
        <is>
          <t>Consolidated Statements of Redeemable Non-Controlling Interest and Stockholders' Equity - USD ($) $ in Thousands</t>
        </is>
      </c>
      <c r="B1" s="2" t="inlineStr">
        <is>
          <t>Total</t>
        </is>
      </c>
      <c r="C1" s="2" t="inlineStr">
        <is>
          <t>Series F Preferred Stock</t>
        </is>
      </c>
      <c r="D1" s="2" t="inlineStr">
        <is>
          <t>Legacy Quantum Scape Series F Preferred Stock Purchase AgreementClass A Common Stock</t>
        </is>
      </c>
      <c r="E1" s="2" t="inlineStr">
        <is>
          <t>Convertible Preferred Stock Tranche</t>
        </is>
      </c>
      <c r="F1" s="2" t="inlineStr">
        <is>
          <t>Convertible Preferred Stock Warrants</t>
        </is>
      </c>
      <c r="G1" s="2" t="inlineStr">
        <is>
          <t>Cumulative Effect, Period of Adoption, Adjustment</t>
        </is>
      </c>
      <c r="H1" s="2" t="inlineStr">
        <is>
          <t>Previously Reported</t>
        </is>
      </c>
      <c r="I1" s="2" t="inlineStr">
        <is>
          <t>Retroactive Application of Recapitalization</t>
        </is>
      </c>
      <c r="J1" s="2" t="inlineStr">
        <is>
          <t>Common Stock</t>
        </is>
      </c>
      <c r="K1" s="2" t="inlineStr">
        <is>
          <t>Common StockSeries F Preferred Stock</t>
        </is>
      </c>
      <c r="L1" s="2" t="inlineStr">
        <is>
          <t>Common StockLegacy Quantum Scape Series F Preferred Stock Purchase AgreementClass A Common Stock</t>
        </is>
      </c>
      <c r="M1" s="2" t="inlineStr">
        <is>
          <t>Common StockPreviously Reported</t>
        </is>
      </c>
      <c r="N1" s="2" t="inlineStr">
        <is>
          <t>Common StockRetroactive Application of Recapitalization</t>
        </is>
      </c>
      <c r="O1" s="2" t="inlineStr">
        <is>
          <t>Treasury StockPreviously Reported</t>
        </is>
      </c>
      <c r="P1" s="2" t="inlineStr">
        <is>
          <t>Treasury StockRetroactive Application of Recapitalization</t>
        </is>
      </c>
      <c r="Q1" s="2" t="inlineStr">
        <is>
          <t>Additional Paid-In Capital</t>
        </is>
      </c>
      <c r="R1" s="2" t="inlineStr">
        <is>
          <t>Additional Paid-In CapitalSeries F Preferred Stock</t>
        </is>
      </c>
      <c r="S1" s="2" t="inlineStr">
        <is>
          <t>Additional Paid-In CapitalLegacy Quantum Scape Series F Preferred Stock Purchase AgreementClass A Common Stock</t>
        </is>
      </c>
      <c r="T1" s="2" t="inlineStr">
        <is>
          <t>Additional Paid-In CapitalConvertible Preferred Stock Tranche</t>
        </is>
      </c>
      <c r="U1" s="2" t="inlineStr">
        <is>
          <t>Additional Paid-In CapitalConvertible Preferred Stock Warrants</t>
        </is>
      </c>
      <c r="V1" s="2" t="inlineStr">
        <is>
          <t>Additional Paid-In CapitalPreviously Reported</t>
        </is>
      </c>
      <c r="W1" s="2" t="inlineStr">
        <is>
          <t>Additional Paid-In CapitalRetroactive Application of Recapitalization</t>
        </is>
      </c>
      <c r="X1" s="2" t="inlineStr">
        <is>
          <t>Accumulated Deficit</t>
        </is>
      </c>
      <c r="Y1" s="2" t="inlineStr">
        <is>
          <t>Accumulated DeficitCumulative Effect, Period of Adoption, Adjustment</t>
        </is>
      </c>
      <c r="Z1" s="2" t="inlineStr">
        <is>
          <t>Accumulated DeficitPreviously Reported</t>
        </is>
      </c>
      <c r="AA1" s="2" t="inlineStr">
        <is>
          <t>Accumulated Other Comprehensive Gain (Loss)</t>
        </is>
      </c>
      <c r="AB1" s="2" t="inlineStr">
        <is>
          <t>Accumulated Other Comprehensive Gain (Loss)Previously Reported</t>
        </is>
      </c>
    </row>
    <row r="2">
      <c r="A2" s="4" t="inlineStr">
        <is>
          <t>Redeemable Convertible Preferred Stock, Beginning balance at Dec. 31, 2018</t>
        </is>
      </c>
      <c r="H2" s="5" t="n">
        <v>405575</v>
      </c>
      <c r="I2" s="5" t="n">
        <v>-405575</v>
      </c>
    </row>
    <row r="3">
      <c r="A3" s="4" t="inlineStr">
        <is>
          <t>Redeemable Convertible Preferred Stock, Beginning balance, Shares at Dec. 31, 2018</t>
        </is>
      </c>
      <c r="H3" s="6" t="n">
        <v>48390851</v>
      </c>
      <c r="I3" s="6" t="n">
        <v>-48390851</v>
      </c>
    </row>
    <row r="4">
      <c r="A4" s="4" t="inlineStr">
        <is>
          <t>Beginning balance at Dec. 31, 2018</t>
        </is>
      </c>
      <c r="B4" s="5" t="n">
        <v>191230</v>
      </c>
      <c r="H4" s="5" t="n">
        <v>-214345</v>
      </c>
      <c r="I4" s="5" t="n">
        <v>405575</v>
      </c>
      <c r="J4" s="5" t="n">
        <v>24</v>
      </c>
      <c r="M4" s="5" t="n">
        <v>1</v>
      </c>
      <c r="N4" s="5" t="n">
        <v>23</v>
      </c>
      <c r="O4" s="5" t="n">
        <v>-4189</v>
      </c>
      <c r="P4" s="5" t="n">
        <v>4189</v>
      </c>
      <c r="Q4" s="5" t="n">
        <v>437320</v>
      </c>
      <c r="V4" s="5" t="n">
        <v>35957</v>
      </c>
      <c r="W4" s="5" t="n">
        <v>401363</v>
      </c>
      <c r="X4" s="5" t="n">
        <v>-246083</v>
      </c>
      <c r="Z4" s="5" t="n">
        <v>-246083</v>
      </c>
      <c r="AA4" s="5" t="n">
        <v>-31</v>
      </c>
      <c r="AB4" s="5" t="n">
        <v>-31</v>
      </c>
    </row>
    <row r="5">
      <c r="A5" s="4" t="inlineStr">
        <is>
          <t>Redeemable Non-Controlling, Beginning balance at Dec. 31, 2018</t>
        </is>
      </c>
      <c r="B5" s="5" t="n">
        <v>1690</v>
      </c>
      <c r="H5" s="5" t="n">
        <v>1690</v>
      </c>
    </row>
    <row r="6">
      <c r="A6" s="4" t="inlineStr">
        <is>
          <t>Beginning balance, Shares at Dec. 31, 2018</t>
        </is>
      </c>
      <c r="J6" s="6" t="n">
        <v>239158653</v>
      </c>
      <c r="M6" s="6" t="n">
        <v>11075476</v>
      </c>
      <c r="N6" s="6" t="n">
        <v>228083177</v>
      </c>
      <c r="O6" s="6" t="n">
        <v>438191</v>
      </c>
      <c r="P6" s="6" t="n">
        <v>-438191</v>
      </c>
    </row>
    <row r="7">
      <c r="A7" s="4" t="inlineStr">
        <is>
          <t>Accounting Standards Update [Extensible List]</t>
        </is>
      </c>
      <c r="B7" s="4" t="inlineStr">
        <is>
          <t>us-gaap:AccountingStandardsUpdate201602Member</t>
        </is>
      </c>
    </row>
    <row r="8">
      <c r="A8" s="4" t="inlineStr">
        <is>
          <t>Exercise of stock option</t>
        </is>
      </c>
      <c r="B8" s="5" t="n">
        <v>394</v>
      </c>
      <c r="Q8" s="6" t="n">
        <v>394</v>
      </c>
    </row>
    <row r="9">
      <c r="A9" s="4" t="inlineStr">
        <is>
          <t>Exercise of stock option, Shares</t>
        </is>
      </c>
      <c r="B9" s="6" t="n">
        <v>618404</v>
      </c>
      <c r="J9" s="6" t="n">
        <v>618404</v>
      </c>
    </row>
    <row r="10">
      <c r="A10" s="4" t="inlineStr">
        <is>
          <t>Stock-based compensation</t>
        </is>
      </c>
      <c r="B10" s="5" t="n">
        <v>6811</v>
      </c>
      <c r="Q10" s="6" t="n">
        <v>6726</v>
      </c>
      <c r="X10" s="6" t="n">
        <v>85</v>
      </c>
    </row>
    <row r="11">
      <c r="A11" s="4" t="inlineStr">
        <is>
          <t>Beginning balance at Dec. 31, 2018</t>
        </is>
      </c>
      <c r="G11" s="5" t="n">
        <v>1419</v>
      </c>
      <c r="Y11" s="5" t="n">
        <v>1419</v>
      </c>
    </row>
    <row r="12">
      <c r="A12" s="4" t="inlineStr">
        <is>
          <t>Net loss</t>
        </is>
      </c>
      <c r="B12" s="6" t="n">
        <v>-51283</v>
      </c>
      <c r="X12" s="6" t="n">
        <v>-51283</v>
      </c>
    </row>
    <row r="13">
      <c r="A13" s="4" t="inlineStr">
        <is>
          <t>Net loss, Redeemable Non-Controlling interest</t>
        </is>
      </c>
      <c r="B13" s="6" t="n">
        <v>20</v>
      </c>
    </row>
    <row r="14">
      <c r="A14" s="4" t="inlineStr">
        <is>
          <t>Unrealized (loss) gain on marketable securities</t>
        </is>
      </c>
      <c r="B14" s="6" t="n">
        <v>121</v>
      </c>
      <c r="AA14" s="6" t="n">
        <v>121</v>
      </c>
    </row>
    <row r="15">
      <c r="A15" s="4" t="inlineStr">
        <is>
          <t>Ending balance at Dec. 31, 2019</t>
        </is>
      </c>
      <c r="B15" s="6" t="n">
        <v>148692</v>
      </c>
      <c r="J15" s="5" t="n">
        <v>24</v>
      </c>
      <c r="Q15" s="6" t="n">
        <v>444440</v>
      </c>
      <c r="X15" s="6" t="n">
        <v>-295862</v>
      </c>
      <c r="AA15" s="6" t="n">
        <v>90</v>
      </c>
    </row>
    <row r="16">
      <c r="A16" s="4" t="inlineStr">
        <is>
          <t>Redeemable Non-Controlling, Ending balance at Dec. 31, 2019</t>
        </is>
      </c>
      <c r="B16" s="6" t="n">
        <v>1710</v>
      </c>
    </row>
    <row r="17">
      <c r="A17" s="4" t="inlineStr">
        <is>
          <t>Ending balance, Shares at Dec. 31, 2019</t>
        </is>
      </c>
      <c r="J17" s="6" t="n">
        <v>239777057</v>
      </c>
    </row>
    <row r="18">
      <c r="A18" s="4" t="inlineStr">
        <is>
          <t>Beginning balance at Dec. 31, 2019</t>
        </is>
      </c>
      <c r="B18" s="6" t="n">
        <v>148692</v>
      </c>
    </row>
    <row r="19">
      <c r="A19" s="4" t="inlineStr">
        <is>
          <t>Issuance of Series F preferred stock, net of issuance costs of $11.5 million, and settlement of associated convertible preferred stock tranche liability</t>
        </is>
      </c>
      <c r="C19" s="5" t="n">
        <v>660933</v>
      </c>
      <c r="K19" s="5" t="n">
        <v>3</v>
      </c>
      <c r="R19" s="5" t="n">
        <v>660930</v>
      </c>
    </row>
    <row r="20">
      <c r="A20" s="4" t="inlineStr">
        <is>
          <t>Issuance of stock, net of issuance costs, and settlement of associated convertible preferred stock tranche liability, Shares</t>
        </is>
      </c>
      <c r="K20" s="6" t="n">
        <v>28616093</v>
      </c>
    </row>
    <row r="21">
      <c r="A21" s="4" t="inlineStr">
        <is>
          <t>Issuance of Class A Common Stock pursuant to Legacy Quantum Scape Series F Preferred Stock Purchase Agreement, net of issuance costs of $0.2 million</t>
        </is>
      </c>
      <c r="D21" s="5" t="n">
        <v>99800</v>
      </c>
      <c r="L21" s="5" t="n">
        <v>1</v>
      </c>
      <c r="S21" s="5" t="n">
        <v>99799</v>
      </c>
    </row>
    <row r="22">
      <c r="A22" s="4" t="inlineStr">
        <is>
          <t>Issuance of stock, net of issuance costs, Shares</t>
        </is>
      </c>
      <c r="L22" s="6" t="n">
        <v>15221334</v>
      </c>
    </row>
    <row r="23">
      <c r="A23" s="4" t="inlineStr">
        <is>
          <t>Business Combination, net of redemptions and equity issuance costs of $53.5 million</t>
        </is>
      </c>
      <c r="B23" s="6" t="n">
        <v>676439</v>
      </c>
      <c r="J23" s="5" t="n">
        <v>8</v>
      </c>
      <c r="Q23" s="6" t="n">
        <v>676431</v>
      </c>
    </row>
    <row r="24">
      <c r="A24" s="4" t="inlineStr">
        <is>
          <t>Business Combination, net of redemptions and equity issuance costs, Shares</t>
        </is>
      </c>
      <c r="J24" s="6" t="n">
        <v>78734745</v>
      </c>
    </row>
    <row r="25">
      <c r="A25" s="4" t="inlineStr">
        <is>
          <t>Reclassification of Legacy QuantumScape liabilities</t>
        </is>
      </c>
      <c r="E25" s="5" t="n">
        <v>515394</v>
      </c>
      <c r="F25" s="5" t="n">
        <v>22625</v>
      </c>
      <c r="T25" s="5" t="n">
        <v>515394</v>
      </c>
      <c r="U25" s="5" t="n">
        <v>22625</v>
      </c>
    </row>
    <row r="26">
      <c r="A26" s="4" t="inlineStr">
        <is>
          <t>Exercise of stock option</t>
        </is>
      </c>
      <c r="B26" s="5" t="n">
        <v>599</v>
      </c>
      <c r="Q26" s="6" t="n">
        <v>599</v>
      </c>
    </row>
    <row r="27">
      <c r="A27" s="4" t="inlineStr">
        <is>
          <t>Exercise of stock option, Shares</t>
        </is>
      </c>
      <c r="B27" s="6" t="n">
        <v>646016</v>
      </c>
      <c r="J27" s="6" t="n">
        <v>646016</v>
      </c>
    </row>
    <row r="28">
      <c r="A28" s="4" t="inlineStr">
        <is>
          <t>Exercise of warrants, Shares</t>
        </is>
      </c>
      <c r="J28" s="6" t="n">
        <v>998460</v>
      </c>
    </row>
    <row r="29">
      <c r="A29" s="4" t="inlineStr">
        <is>
          <t>Stock-based compensation</t>
        </is>
      </c>
      <c r="B29" s="5" t="n">
        <v>17024</v>
      </c>
      <c r="Q29" s="6" t="n">
        <v>17024</v>
      </c>
    </row>
    <row r="30">
      <c r="A30" s="4" t="inlineStr">
        <is>
          <t>Net loss</t>
        </is>
      </c>
      <c r="B30" s="6" t="n">
        <v>-1099914</v>
      </c>
      <c r="X30" s="6" t="n">
        <v>-1099914</v>
      </c>
    </row>
    <row r="31">
      <c r="A31" s="4" t="inlineStr">
        <is>
          <t>Net loss, Redeemable Non-Controlling interest</t>
        </is>
      </c>
      <c r="B31" s="6" t="n">
        <v>-6</v>
      </c>
    </row>
    <row r="32">
      <c r="A32" s="4" t="inlineStr">
        <is>
          <t>Unrealized (loss) gain on marketable securities</t>
        </is>
      </c>
      <c r="B32" s="6" t="n">
        <v>-121</v>
      </c>
      <c r="AA32" s="6" t="n">
        <v>-121</v>
      </c>
    </row>
    <row r="33">
      <c r="A33" s="4" t="inlineStr">
        <is>
          <t>Ending balance at Dec. 31, 2020</t>
        </is>
      </c>
      <c r="B33" s="6" t="n">
        <v>1041471</v>
      </c>
      <c r="J33" s="5" t="n">
        <v>36</v>
      </c>
      <c r="Q33" s="5" t="n">
        <v>2437242</v>
      </c>
      <c r="X33" s="5" t="n">
        <v>-1395776</v>
      </c>
      <c r="AA33" s="5" t="n">
        <v>-31</v>
      </c>
    </row>
    <row r="34">
      <c r="A34" s="4" t="inlineStr">
        <is>
          <t>Redeemable Non-Controlling, Ending balance at Dec. 31, 2020</t>
        </is>
      </c>
      <c r="B34" s="5" t="n">
        <v>1704</v>
      </c>
    </row>
    <row r="35">
      <c r="A35" s="4" t="inlineStr">
        <is>
          <t>Ending balance, Shares at Dec. 31, 2020</t>
        </is>
      </c>
      <c r="J35" s="6" t="n">
        <v>3639937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Summary of Basic and Diluted Loss per Share of Common Stock (Details) - USD ($) $ / shares in Units, $ in Thousands</t>
        </is>
      </c>
      <c r="B1" s="2" t="inlineStr">
        <is>
          <t>12 Months Ended</t>
        </is>
      </c>
    </row>
    <row r="2">
      <c r="B2" s="2" t="inlineStr">
        <is>
          <t>Dec. 31, 2020</t>
        </is>
      </c>
      <c r="C2" s="2" t="inlineStr">
        <is>
          <t>Dec. 31, 2019</t>
        </is>
      </c>
    </row>
    <row r="3">
      <c r="A3" s="3" t="inlineStr">
        <is>
          <t>Numerator:</t>
        </is>
      </c>
    </row>
    <row r="4">
      <c r="A4" s="4" t="inlineStr">
        <is>
          <t>Net loss attributable to common stockholders</t>
        </is>
      </c>
      <c r="B4" s="5" t="n">
        <v>-1099914</v>
      </c>
      <c r="C4" s="5" t="n">
        <v>-51283</v>
      </c>
    </row>
    <row r="5">
      <c r="A5" s="3" t="inlineStr">
        <is>
          <t>Denominator:</t>
        </is>
      </c>
    </row>
    <row r="6">
      <c r="A6" s="4" t="inlineStr">
        <is>
          <t>Basic and Diluted weighted-average common shares outstanding</t>
        </is>
      </c>
      <c r="B6" s="6" t="n">
        <v>252143509</v>
      </c>
      <c r="C6" s="6" t="n">
        <v>239636062</v>
      </c>
    </row>
    <row r="7">
      <c r="A7" s="4" t="inlineStr">
        <is>
          <t>Basic and Diluted net loss per share</t>
        </is>
      </c>
      <c r="B7" s="8" t="n">
        <v>-4.36</v>
      </c>
      <c r="C7" s="8" t="n">
        <v>-0.21</v>
      </c>
    </row>
    <row r="8">
      <c r="A8" s="4" t="inlineStr">
        <is>
          <t>Common Class A and Class B Shares</t>
        </is>
      </c>
    </row>
    <row r="9">
      <c r="A9" s="3" t="inlineStr">
        <is>
          <t>Denominator:</t>
        </is>
      </c>
    </row>
    <row r="10">
      <c r="A10" s="4" t="inlineStr">
        <is>
          <t>Basic and Diluted weighted-average common shares outstanding</t>
        </is>
      </c>
      <c r="B10" s="6" t="n">
        <v>252143509</v>
      </c>
      <c r="C10" s="6" t="n">
        <v>239636062</v>
      </c>
    </row>
    <row r="11">
      <c r="A11" s="4" t="inlineStr">
        <is>
          <t>Basic and Diluted net loss per share</t>
        </is>
      </c>
      <c r="B11" s="8" t="n">
        <v>-4.36</v>
      </c>
      <c r="C11" s="8" t="n">
        <v>-0.2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Earnings (Loss) Per Share - Summary of Potential Common Stock Outstanding Excluded from Computation of Diluted Net Loss Per Share (Details) - shares</t>
        </is>
      </c>
      <c r="C1" s="2" t="inlineStr">
        <is>
          <t>12 Months Ended</t>
        </is>
      </c>
    </row>
    <row r="2">
      <c r="C2" s="2" t="inlineStr">
        <is>
          <t>Dec. 31, 2020</t>
        </is>
      </c>
      <c r="D2" s="2" t="inlineStr">
        <is>
          <t>Dec. 31, 2019</t>
        </is>
      </c>
    </row>
    <row r="3">
      <c r="A3" s="3" t="inlineStr">
        <is>
          <t>Antidilutive Securities Excluded From Computation Of Earnings Per Share [Line Items]</t>
        </is>
      </c>
    </row>
    <row r="4">
      <c r="A4" s="4" t="inlineStr">
        <is>
          <t>Antidilutive</t>
        </is>
      </c>
      <c r="C4" s="6" t="n">
        <v>102600735</v>
      </c>
      <c r="D4" s="6" t="n">
        <v>56479630</v>
      </c>
    </row>
    <row r="5">
      <c r="A5" s="4" t="inlineStr">
        <is>
          <t>Warrants</t>
        </is>
      </c>
    </row>
    <row r="6">
      <c r="A6" s="3" t="inlineStr">
        <is>
          <t>Antidilutive Securities Excluded From Computation Of Earnings Per Share [Line Items]</t>
        </is>
      </c>
    </row>
    <row r="7">
      <c r="A7" s="4" t="inlineStr">
        <is>
          <t>Antidilutive</t>
        </is>
      </c>
      <c r="C7" s="6" t="n">
        <v>18149989</v>
      </c>
      <c r="D7" s="6" t="n">
        <v>1022740</v>
      </c>
    </row>
    <row r="8">
      <c r="A8" s="4" t="inlineStr">
        <is>
          <t>Options Outstanding</t>
        </is>
      </c>
    </row>
    <row r="9">
      <c r="A9" s="3" t="inlineStr">
        <is>
          <t>Antidilutive Securities Excluded From Computation Of Earnings Per Share [Line Items]</t>
        </is>
      </c>
    </row>
    <row r="10">
      <c r="A10" s="4" t="inlineStr">
        <is>
          <t>Antidilutive</t>
        </is>
      </c>
      <c r="C10" s="6" t="n">
        <v>55316336</v>
      </c>
      <c r="D10" s="6" t="n">
        <v>55456890</v>
      </c>
    </row>
    <row r="11">
      <c r="A11" s="4" t="inlineStr">
        <is>
          <t>Restricted Stock Unit</t>
        </is>
      </c>
    </row>
    <row r="12">
      <c r="A12" s="3" t="inlineStr">
        <is>
          <t>Antidilutive Securities Excluded From Computation Of Earnings Per Share [Line Items]</t>
        </is>
      </c>
    </row>
    <row r="13">
      <c r="A13" s="4" t="inlineStr">
        <is>
          <t>Antidilutive</t>
        </is>
      </c>
      <c r="C13" s="6" t="n">
        <v>13913076</v>
      </c>
    </row>
    <row r="14">
      <c r="A14" s="4" t="inlineStr">
        <is>
          <t>VGA Contingent Purchase Commitment</t>
        </is>
      </c>
    </row>
    <row r="15">
      <c r="A15" s="3" t="inlineStr">
        <is>
          <t>Antidilutive Securities Excluded From Computation Of Earnings Per Share [Line Items]</t>
        </is>
      </c>
    </row>
    <row r="16">
      <c r="A16" s="4" t="inlineStr">
        <is>
          <t>Antidilutive</t>
        </is>
      </c>
      <c r="B16" s="4" t="inlineStr">
        <is>
          <t>[1]</t>
        </is>
      </c>
      <c r="C16" s="6" t="n">
        <v>15221334</v>
      </c>
    </row>
    <row r="17"/>
    <row r="18">
      <c r="A18" s="4" t="inlineStr">
        <is>
          <t>[1]</t>
        </is>
      </c>
      <c r="B18" s="4" t="inlineStr">
        <is>
          <t>This refers to VGA’s commitment to purchase 15,221,334 shares of Class A Common Stock for $100.0 million subject to certain conditions including the achievement of a specified technical milestone by March 31, 2020. See Note 9 for more information</t>
        </is>
      </c>
    </row>
  </sheetData>
  <mergeCells count="4">
    <mergeCell ref="A1:B2"/>
    <mergeCell ref="C1:D1"/>
    <mergeCell ref="A17:C17"/>
    <mergeCell ref="B18:C1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arnings (Loss) Per Share - Summary of Potential Common Stock Outstanding Excluded from Computation of Diluted Net Loss Per Share (Parenthetical) (Details) - USD ($) $ in Thousands</t>
        </is>
      </c>
      <c r="B1" s="2" t="inlineStr">
        <is>
          <t>Dec. 31, 2020</t>
        </is>
      </c>
      <c r="C1" s="2" t="inlineStr">
        <is>
          <t>Dec. 01, 2020</t>
        </is>
      </c>
      <c r="D1" s="2" t="inlineStr">
        <is>
          <t>Dec. 31, 2020</t>
        </is>
      </c>
      <c r="E1" s="2" t="inlineStr">
        <is>
          <t>Nov. 25, 2020</t>
        </is>
      </c>
      <c r="F1" s="2" t="inlineStr">
        <is>
          <t>Dec. 31, 2019</t>
        </is>
      </c>
    </row>
    <row r="2">
      <c r="A2" s="3" t="inlineStr">
        <is>
          <t>Antidilutive Securities Excluded From Computation Of Earnings Per Share [Line Items]</t>
        </is>
      </c>
    </row>
    <row r="3">
      <c r="A3" s="4" t="inlineStr">
        <is>
          <t>Common stock, issued</t>
        </is>
      </c>
      <c r="E3" s="6" t="n">
        <v>347770673</v>
      </c>
    </row>
    <row r="4">
      <c r="A4" s="4" t="inlineStr">
        <is>
          <t>Proceeds from issuance of Class A Common Stock pursuant to Legacy QuantumScape Series F Preferred Stock Purchase Agreement, net of issuance costs</t>
        </is>
      </c>
      <c r="D4" s="5" t="n">
        <v>99800</v>
      </c>
    </row>
    <row r="5">
      <c r="A5" s="4" t="inlineStr">
        <is>
          <t>Class A Common Stock</t>
        </is>
      </c>
    </row>
    <row r="6">
      <c r="A6" s="3" t="inlineStr">
        <is>
          <t>Antidilutive Securities Excluded From Computation Of Earnings Per Share [Line Items]</t>
        </is>
      </c>
    </row>
    <row r="7">
      <c r="A7" s="4" t="inlineStr">
        <is>
          <t>Common stock, issued</t>
        </is>
      </c>
      <c r="B7" s="6" t="n">
        <v>207769091</v>
      </c>
      <c r="D7" s="6" t="n">
        <v>207769091</v>
      </c>
      <c r="F7" s="6" t="n">
        <v>81720530</v>
      </c>
    </row>
    <row r="8">
      <c r="A8" s="4" t="inlineStr">
        <is>
          <t>Class A Common Stock | VGA</t>
        </is>
      </c>
    </row>
    <row r="9">
      <c r="A9" s="3" t="inlineStr">
        <is>
          <t>Antidilutive Securities Excluded From Computation Of Earnings Per Share [Line Items]</t>
        </is>
      </c>
    </row>
    <row r="10">
      <c r="A10" s="4" t="inlineStr">
        <is>
          <t>Common stock, issued</t>
        </is>
      </c>
      <c r="B10" s="6" t="n">
        <v>15221334</v>
      </c>
      <c r="C10" s="6" t="n">
        <v>15221334</v>
      </c>
      <c r="D10" s="6" t="n">
        <v>15221334</v>
      </c>
    </row>
    <row r="11">
      <c r="A11" s="4" t="inlineStr">
        <is>
          <t>Proceeds from issuance of Class A Common Stock pursuant to Legacy QuantumScape Series F Preferred Stock Purchase Agreement, net of issuance costs</t>
        </is>
      </c>
      <c r="B11" s="5" t="n">
        <v>100000</v>
      </c>
      <c r="C11" s="5" t="n">
        <v>100000</v>
      </c>
      <c r="D11" s="5" t="n">
        <v>1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Joint Venture and Redeemable Non-Controlling Interest - Additional Information (Details) - USD ($) $ in Thousands</t>
        </is>
      </c>
      <c r="B1" s="2" t="inlineStr">
        <is>
          <t>May 14, 2020</t>
        </is>
      </c>
      <c r="C1" s="2" t="inlineStr">
        <is>
          <t>Sep. 30, 2020</t>
        </is>
      </c>
      <c r="D1" s="2" t="inlineStr">
        <is>
          <t>Aug. 31, 2020</t>
        </is>
      </c>
      <c r="E1" s="2" t="inlineStr">
        <is>
          <t>Sep. 30, 2020</t>
        </is>
      </c>
      <c r="F1" s="2" t="inlineStr">
        <is>
          <t>Dec. 31, 2020</t>
        </is>
      </c>
      <c r="G1" s="2" t="inlineStr">
        <is>
          <t>Dec. 31, 2019</t>
        </is>
      </c>
    </row>
    <row r="2">
      <c r="A2" s="3" t="inlineStr">
        <is>
          <t>Joint Venture And Non Controlling Interest [Line Items]</t>
        </is>
      </c>
    </row>
    <row r="3">
      <c r="A3" s="4" t="inlineStr">
        <is>
          <t>Cash and cash equivalents ($3,406 and $3,409 as of December 31, 2020 and 2019, respectively, for joint venture)</t>
        </is>
      </c>
      <c r="F3" s="5" t="n">
        <v>113216</v>
      </c>
      <c r="G3" s="5" t="n">
        <v>22822</v>
      </c>
    </row>
    <row r="4">
      <c r="A4" s="4" t="inlineStr">
        <is>
          <t>Proceeds from issuance of Series F preferred stock, net of issuance costs</t>
        </is>
      </c>
      <c r="F4" s="6" t="n">
        <v>176462</v>
      </c>
    </row>
    <row r="5">
      <c r="A5" s="4" t="inlineStr">
        <is>
          <t>Series F Preferred Stock</t>
        </is>
      </c>
    </row>
    <row r="6">
      <c r="A6" s="3" t="inlineStr">
        <is>
          <t>Joint Venture And Non Controlling Interest [Line Items]</t>
        </is>
      </c>
    </row>
    <row r="7">
      <c r="A7" s="4" t="inlineStr">
        <is>
          <t>Proceeds from issuance of Series F preferred stock, net of issuance costs</t>
        </is>
      </c>
      <c r="D7" s="5" t="n">
        <v>188000</v>
      </c>
      <c r="E7" s="5" t="n">
        <v>388000</v>
      </c>
    </row>
    <row r="8">
      <c r="A8" s="4" t="inlineStr">
        <is>
          <t>Joint Venture</t>
        </is>
      </c>
    </row>
    <row r="9">
      <c r="A9" s="3" t="inlineStr">
        <is>
          <t>Joint Venture And Non Controlling Interest [Line Items]</t>
        </is>
      </c>
    </row>
    <row r="10">
      <c r="A10" s="4" t="inlineStr">
        <is>
          <t>Cash and cash equivalents ($3,406 and $3,409 as of December 31, 2020 and 2019, respectively, for joint venture)</t>
        </is>
      </c>
      <c r="F10" s="6" t="n">
        <v>3406</v>
      </c>
      <c r="G10" s="6" t="n">
        <v>3409</v>
      </c>
    </row>
    <row r="11">
      <c r="A11" s="4" t="inlineStr">
        <is>
          <t>Prepaid expense</t>
        </is>
      </c>
      <c r="F11" s="5" t="n">
        <v>100</v>
      </c>
      <c r="G11" s="5" t="n">
        <v>100</v>
      </c>
    </row>
    <row r="12">
      <c r="A12" s="4" t="inlineStr">
        <is>
          <t>Joint Venture | Series F Convertible Preferred Stock</t>
        </is>
      </c>
    </row>
    <row r="13">
      <c r="A13" s="3" t="inlineStr">
        <is>
          <t>Joint Venture And Non Controlling Interest [Line Items]</t>
        </is>
      </c>
    </row>
    <row r="14">
      <c r="A14" s="4" t="inlineStr">
        <is>
          <t>Proceeds from issuance of Series F preferred stock, net of issuance costs</t>
        </is>
      </c>
      <c r="B14" s="5" t="n">
        <v>200000</v>
      </c>
    </row>
    <row r="15">
      <c r="A15" s="4" t="inlineStr">
        <is>
          <t>VWGoA | Series F Preferred Stock</t>
        </is>
      </c>
    </row>
    <row r="16">
      <c r="A16" s="3" t="inlineStr">
        <is>
          <t>Joint Venture And Non Controlling Interest [Line Items]</t>
        </is>
      </c>
    </row>
    <row r="17">
      <c r="A17" s="4" t="inlineStr">
        <is>
          <t>Proceed from Series F preferred stock financings and business combination</t>
        </is>
      </c>
      <c r="C17" s="5" t="n">
        <v>134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Joint Venture and Redeemable Non-Controlling Interest - Schedule of Change in Redeemable Non-Controlling Interest (Details) - USD ($) $ in Thousands</t>
        </is>
      </c>
      <c r="B1" s="2" t="inlineStr">
        <is>
          <t>12 Months Ended</t>
        </is>
      </c>
    </row>
    <row r="2">
      <c r="B2" s="2" t="inlineStr">
        <is>
          <t>Dec. 31, 2020</t>
        </is>
      </c>
      <c r="C2" s="2" t="inlineStr">
        <is>
          <t>Dec. 31, 2019</t>
        </is>
      </c>
    </row>
    <row r="3">
      <c r="A3" s="3" t="inlineStr">
        <is>
          <t>Joint Venture And Non Controlling Interest [Abstract]</t>
        </is>
      </c>
    </row>
    <row r="4">
      <c r="A4" s="4" t="inlineStr">
        <is>
          <t>Redeemable Non-Controlling, Beginning balance</t>
        </is>
      </c>
      <c r="B4" s="5" t="n">
        <v>1710</v>
      </c>
      <c r="C4" s="5" t="n">
        <v>1690</v>
      </c>
    </row>
    <row r="5">
      <c r="A5" s="4" t="inlineStr">
        <is>
          <t>Net income (loss) attributable to redeemable non-controlling interest in consolidated JV</t>
        </is>
      </c>
      <c r="B5" s="6" t="n">
        <v>-6</v>
      </c>
      <c r="C5" s="6" t="n">
        <v>20</v>
      </c>
    </row>
    <row r="6">
      <c r="A6" s="4" t="inlineStr">
        <is>
          <t>Redeemable Non-Controlling, Ending balance</t>
        </is>
      </c>
      <c r="B6" s="5" t="n">
        <v>1704</v>
      </c>
      <c r="C6" s="5" t="n">
        <v>171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row>
    <row r="3">
      <c r="A3" s="3" t="inlineStr">
        <is>
          <t>Income Tax [Line Items]</t>
        </is>
      </c>
    </row>
    <row r="4">
      <c r="A4" s="4" t="inlineStr">
        <is>
          <t>Income tax expense (benefit)</t>
        </is>
      </c>
      <c r="B4" s="5" t="n">
        <v>0</v>
      </c>
      <c r="C4" s="5" t="n">
        <v>0</v>
      </c>
    </row>
    <row r="5">
      <c r="A5" s="4" t="inlineStr">
        <is>
          <t>Current income tax expense (benefit)</t>
        </is>
      </c>
      <c r="B5" s="6" t="n">
        <v>0</v>
      </c>
      <c r="C5" s="6" t="n">
        <v>0</v>
      </c>
    </row>
    <row r="6">
      <c r="A6" s="4" t="inlineStr">
        <is>
          <t>Deferred income tax expense (benefit)</t>
        </is>
      </c>
      <c r="B6" s="5" t="n">
        <v>0</v>
      </c>
      <c r="C6" s="5" t="n">
        <v>0</v>
      </c>
    </row>
    <row r="7">
      <c r="A7" s="4" t="inlineStr">
        <is>
          <t>Federal Statutory rate</t>
        </is>
      </c>
      <c r="B7" s="4" t="inlineStr">
        <is>
          <t>21.00%</t>
        </is>
      </c>
      <c r="C7" s="4" t="inlineStr">
        <is>
          <t>21.00%</t>
        </is>
      </c>
    </row>
    <row r="8">
      <c r="A8" s="4" t="inlineStr">
        <is>
          <t>Valuation allowance increase, amount</t>
        </is>
      </c>
      <c r="B8" s="5" t="n">
        <v>20104000</v>
      </c>
      <c r="C8" s="5" t="n">
        <v>14337000</v>
      </c>
    </row>
    <row r="9">
      <c r="A9" s="4" t="inlineStr">
        <is>
          <t>Ownership change description</t>
        </is>
      </c>
      <c r="B9" s="4" t="inlineStr">
        <is>
          <t>The Company performed the analysis and determined that it has experienced an ownership change in December 2010 and in August 2012 as a result of the preferred stock financing rounds.</t>
        </is>
      </c>
    </row>
    <row r="10">
      <c r="A10" s="4" t="inlineStr">
        <is>
          <t>Tax credit carryforward expiration beginning year</t>
        </is>
      </c>
      <c r="B10" s="4" t="inlineStr">
        <is>
          <t>2031</t>
        </is>
      </c>
    </row>
    <row r="11">
      <c r="A11" s="4" t="inlineStr">
        <is>
          <t>Tax credit carryforward, description</t>
        </is>
      </c>
      <c r="B11" s="4" t="inlineStr">
        <is>
          <t>The state tax credit carryforwards do not expire.</t>
        </is>
      </c>
    </row>
    <row r="12">
      <c r="A12" s="4" t="inlineStr">
        <is>
          <t>Unrecognized tax benefits</t>
        </is>
      </c>
      <c r="B12" s="5" t="n">
        <v>6575000</v>
      </c>
      <c r="C12" s="6" t="n">
        <v>7076000</v>
      </c>
      <c r="D12" s="5" t="n">
        <v>5372000</v>
      </c>
    </row>
    <row r="13">
      <c r="A13" s="4" t="inlineStr">
        <is>
          <t>Interest or penalties related to unrecognized tax benefits.</t>
        </is>
      </c>
      <c r="B13" s="5" t="n">
        <v>0</v>
      </c>
      <c r="C13" s="5" t="n">
        <v>0</v>
      </c>
    </row>
    <row r="14">
      <c r="A14" s="4" t="inlineStr">
        <is>
          <t>Income tax examination, description</t>
        </is>
      </c>
      <c r="B14" s="4" t="inlineStr">
        <is>
          <t>The federal and state income tax returns are open under the statute of limitations subject to tax examinations for the tax years ended December 31, 2017 through December 31, 2019 and December 31, 2016 through December 31, 2019, respectively.</t>
        </is>
      </c>
    </row>
    <row r="15">
      <c r="A15" s="4" t="inlineStr">
        <is>
          <t>Employee retention credit</t>
        </is>
      </c>
      <c r="B15" s="5" t="n">
        <v>900000</v>
      </c>
    </row>
    <row r="16">
      <c r="A16" s="4" t="inlineStr">
        <is>
          <t>Research Tax Credit Carryforward | California Franchise Tax Board</t>
        </is>
      </c>
    </row>
    <row r="17">
      <c r="A17" s="3" t="inlineStr">
        <is>
          <t>Income Tax [Line Items]</t>
        </is>
      </c>
    </row>
    <row r="18">
      <c r="A18" s="4" t="inlineStr">
        <is>
          <t>Research and development credits</t>
        </is>
      </c>
      <c r="B18" s="5" t="n">
        <v>11300000</v>
      </c>
    </row>
    <row r="19">
      <c r="A19" s="4" t="inlineStr">
        <is>
          <t>Prior to 2018</t>
        </is>
      </c>
    </row>
    <row r="20">
      <c r="A20" s="3" t="inlineStr">
        <is>
          <t>Income Tax [Line Items]</t>
        </is>
      </c>
    </row>
    <row r="21">
      <c r="A21" s="4" t="inlineStr">
        <is>
          <t>Operating loss carryforwards, expire beginning date</t>
        </is>
      </c>
      <c r="B21" s="4" t="inlineStr">
        <is>
          <t>2030</t>
        </is>
      </c>
    </row>
    <row r="22">
      <c r="A22" s="4" t="inlineStr">
        <is>
          <t>Federal</t>
        </is>
      </c>
    </row>
    <row r="23">
      <c r="A23" s="3" t="inlineStr">
        <is>
          <t>Income Tax [Line Items]</t>
        </is>
      </c>
    </row>
    <row r="24">
      <c r="A24" s="4" t="inlineStr">
        <is>
          <t>Operating loss carryforwards</t>
        </is>
      </c>
      <c r="B24" s="5" t="n">
        <v>340700000</v>
      </c>
    </row>
    <row r="25">
      <c r="A25" s="4" t="inlineStr">
        <is>
          <t>Operating loss carryforwards, indefinite</t>
        </is>
      </c>
      <c r="B25" s="6" t="n">
        <v>170400000</v>
      </c>
    </row>
    <row r="26">
      <c r="A26" s="4" t="inlineStr">
        <is>
          <t>Federal | Research Tax Credit Carryforward</t>
        </is>
      </c>
    </row>
    <row r="27">
      <c r="A27" s="3" t="inlineStr">
        <is>
          <t>Income Tax [Line Items]</t>
        </is>
      </c>
    </row>
    <row r="28">
      <c r="A28" s="4" t="inlineStr">
        <is>
          <t>Research and development credits</t>
        </is>
      </c>
      <c r="B28" s="6" t="n">
        <v>13400000</v>
      </c>
    </row>
    <row r="29">
      <c r="A29" s="4" t="inlineStr">
        <is>
          <t>Federal | Prior to 2018</t>
        </is>
      </c>
    </row>
    <row r="30">
      <c r="A30" s="3" t="inlineStr">
        <is>
          <t>Income Tax [Line Items]</t>
        </is>
      </c>
    </row>
    <row r="31">
      <c r="A31" s="4" t="inlineStr">
        <is>
          <t>Operating loss carryforwards</t>
        </is>
      </c>
      <c r="B31" s="6" t="n">
        <v>170300</v>
      </c>
    </row>
    <row r="32">
      <c r="A32" s="4" t="inlineStr">
        <is>
          <t>State</t>
        </is>
      </c>
    </row>
    <row r="33">
      <c r="A33" s="3" t="inlineStr">
        <is>
          <t>Income Tax [Line Items]</t>
        </is>
      </c>
    </row>
    <row r="34">
      <c r="A34" s="4" t="inlineStr">
        <is>
          <t>Operating loss carryforwards</t>
        </is>
      </c>
      <c r="B34" s="6" t="n">
        <v>231200000</v>
      </c>
    </row>
    <row r="35">
      <c r="A35" s="4" t="inlineStr">
        <is>
          <t>State | Expire Beginning in 2030, If Not Utilized</t>
        </is>
      </c>
    </row>
    <row r="36">
      <c r="A36" s="3" t="inlineStr">
        <is>
          <t>Income Tax [Line Items]</t>
        </is>
      </c>
    </row>
    <row r="37">
      <c r="A37" s="4" t="inlineStr">
        <is>
          <t>Operating loss carryforwards</t>
        </is>
      </c>
      <c r="B37" s="5" t="n">
        <v>2312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Effective Income Tax Rate (Details)</t>
        </is>
      </c>
      <c r="B1" s="2" t="inlineStr">
        <is>
          <t>12 Months Ended</t>
        </is>
      </c>
    </row>
    <row r="2">
      <c r="B2" s="2" t="inlineStr">
        <is>
          <t>Dec. 31, 2020</t>
        </is>
      </c>
      <c r="C2" s="2" t="inlineStr">
        <is>
          <t>Dec. 31, 2019</t>
        </is>
      </c>
    </row>
    <row r="3">
      <c r="A3" s="3" t="inlineStr">
        <is>
          <t>Income Tax Disclosure [Abstract]</t>
        </is>
      </c>
    </row>
    <row r="4">
      <c r="A4" s="4" t="inlineStr">
        <is>
          <t>Federal Statutory rate</t>
        </is>
      </c>
      <c r="B4" s="4" t="inlineStr">
        <is>
          <t>21.00%</t>
        </is>
      </c>
      <c r="C4" s="4" t="inlineStr">
        <is>
          <t>21.00%</t>
        </is>
      </c>
    </row>
    <row r="5">
      <c r="A5" s="4" t="inlineStr">
        <is>
          <t>State tax expense</t>
        </is>
      </c>
      <c r="B5" s="4" t="inlineStr">
        <is>
          <t>0.00%</t>
        </is>
      </c>
      <c r="C5" s="4" t="inlineStr">
        <is>
          <t>7.00%</t>
        </is>
      </c>
    </row>
    <row r="6">
      <c r="A6" s="4" t="inlineStr">
        <is>
          <t>Permanent tax items</t>
        </is>
      </c>
      <c r="B6" s="4" t="inlineStr">
        <is>
          <t>(0.30%)</t>
        </is>
      </c>
      <c r="C6" s="4" t="inlineStr">
        <is>
          <t>(2.20%)</t>
        </is>
      </c>
    </row>
    <row r="7">
      <c r="A7" s="4" t="inlineStr">
        <is>
          <t>R&amp;D tax credit</t>
        </is>
      </c>
      <c r="B7" s="4" t="inlineStr">
        <is>
          <t>0.40%</t>
        </is>
      </c>
      <c r="C7" s="4" t="inlineStr">
        <is>
          <t>4.50%</t>
        </is>
      </c>
    </row>
    <row r="8">
      <c r="A8" s="4" t="inlineStr">
        <is>
          <t>Other</t>
        </is>
      </c>
      <c r="B8" s="4" t="inlineStr">
        <is>
          <t>(0.30%)</t>
        </is>
      </c>
      <c r="C8" s="4" t="inlineStr">
        <is>
          <t>0.00%</t>
        </is>
      </c>
    </row>
    <row r="9">
      <c r="A9" s="4" t="inlineStr">
        <is>
          <t>Change to valuation allowance</t>
        </is>
      </c>
      <c r="B9" s="4" t="inlineStr">
        <is>
          <t>(1.70%)</t>
        </is>
      </c>
      <c r="C9" s="4" t="inlineStr">
        <is>
          <t>(30.40%)</t>
        </is>
      </c>
    </row>
    <row r="10">
      <c r="A10" s="4" t="inlineStr">
        <is>
          <t>Change in fair value of Series F tranche liabilities</t>
        </is>
      </c>
      <c r="B10" s="4" t="inlineStr">
        <is>
          <t>(19.10%)</t>
        </is>
      </c>
      <c r="C10" s="4" t="inlineStr">
        <is>
          <t>0.00%</t>
        </is>
      </c>
    </row>
    <row r="11">
      <c r="A11" s="4" t="inlineStr">
        <is>
          <t>Effective tax rate</t>
        </is>
      </c>
      <c r="B11" s="4" t="inlineStr">
        <is>
          <t>0.00%</t>
        </is>
      </c>
      <c r="C11" s="4" t="inlineStr">
        <is>
          <t>0.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Net Deferred Tax Assets (Details) - USD ($) $ in Thousands</t>
        </is>
      </c>
      <c r="B1" s="2" t="inlineStr">
        <is>
          <t>Dec. 31, 2020</t>
        </is>
      </c>
      <c r="C1" s="2" t="inlineStr">
        <is>
          <t>Dec. 31, 2019</t>
        </is>
      </c>
      <c r="D1" s="2" t="inlineStr">
        <is>
          <t>Dec. 31, 2018</t>
        </is>
      </c>
    </row>
    <row r="2">
      <c r="A2" s="3" t="inlineStr">
        <is>
          <t>Deferred tax assets:</t>
        </is>
      </c>
    </row>
    <row r="3">
      <c r="A3" s="4" t="inlineStr">
        <is>
          <t>Net operating losses</t>
        </is>
      </c>
      <c r="B3" s="5" t="n">
        <v>88392</v>
      </c>
      <c r="C3" s="5" t="n">
        <v>71374</v>
      </c>
    </row>
    <row r="4">
      <c r="A4" s="4" t="inlineStr">
        <is>
          <t>Tax credits</t>
        </is>
      </c>
      <c r="B4" s="6" t="n">
        <v>16314</v>
      </c>
      <c r="C4" s="6" t="n">
        <v>10219</v>
      </c>
    </row>
    <row r="5">
      <c r="A5" s="4" t="inlineStr">
        <is>
          <t>Accruals and stock-based compensation</t>
        </is>
      </c>
      <c r="B5" s="6" t="n">
        <v>3313</v>
      </c>
      <c r="C5" s="6" t="n">
        <v>4671</v>
      </c>
    </row>
    <row r="6">
      <c r="A6" s="4" t="inlineStr">
        <is>
          <t>Lease liability</t>
        </is>
      </c>
      <c r="B6" s="6" t="n">
        <v>2621</v>
      </c>
      <c r="C6" s="6" t="n">
        <v>3796</v>
      </c>
    </row>
    <row r="7">
      <c r="A7" s="4" t="inlineStr">
        <is>
          <t>Intangibles</t>
        </is>
      </c>
      <c r="B7" s="6" t="n">
        <v>1413</v>
      </c>
      <c r="C7" s="6" t="n">
        <v>90</v>
      </c>
    </row>
    <row r="8">
      <c r="A8" s="4" t="inlineStr">
        <is>
          <t>Gross deferred tax assets</t>
        </is>
      </c>
      <c r="B8" s="6" t="n">
        <v>112053</v>
      </c>
      <c r="C8" s="6" t="n">
        <v>90150</v>
      </c>
    </row>
    <row r="9">
      <c r="A9" s="4" t="inlineStr">
        <is>
          <t>Valuation allowance</t>
        </is>
      </c>
      <c r="B9" s="6" t="n">
        <v>-105781</v>
      </c>
      <c r="C9" s="6" t="n">
        <v>-85677</v>
      </c>
      <c r="D9" s="5" t="n">
        <v>-71340</v>
      </c>
    </row>
    <row r="10">
      <c r="A10" s="4" t="inlineStr">
        <is>
          <t>Total deferred tax assets</t>
        </is>
      </c>
      <c r="B10" s="6" t="n">
        <v>6272</v>
      </c>
      <c r="C10" s="6" t="n">
        <v>4473</v>
      </c>
    </row>
    <row r="11">
      <c r="A11" s="3" t="inlineStr">
        <is>
          <t>Deferred tax liabilities:</t>
        </is>
      </c>
    </row>
    <row r="12">
      <c r="A12" s="4" t="inlineStr">
        <is>
          <t>Right of use assets</t>
        </is>
      </c>
      <c r="B12" s="6" t="n">
        <v>-2463</v>
      </c>
      <c r="C12" s="6" t="n">
        <v>-3627</v>
      </c>
    </row>
    <row r="13">
      <c r="A13" s="4" t="inlineStr">
        <is>
          <t>Fixed assets</t>
        </is>
      </c>
      <c r="B13" s="6" t="n">
        <v>-3809</v>
      </c>
      <c r="C13" s="6" t="n">
        <v>-846</v>
      </c>
    </row>
    <row r="14">
      <c r="A14" s="4" t="inlineStr">
        <is>
          <t>Total deferred tax liabilities</t>
        </is>
      </c>
      <c r="B14" s="5" t="n">
        <v>-6272</v>
      </c>
      <c r="C14" s="5" t="n">
        <v>-447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Balances of Valuation Allowance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Beginning of the year</t>
        </is>
      </c>
      <c r="B4" s="5" t="n">
        <v>-85677</v>
      </c>
      <c r="C4" s="5" t="n">
        <v>-71340</v>
      </c>
    </row>
    <row r="5">
      <c r="A5" s="4" t="inlineStr">
        <is>
          <t>Increase</t>
        </is>
      </c>
      <c r="B5" s="6" t="n">
        <v>-20104</v>
      </c>
      <c r="C5" s="6" t="n">
        <v>-14337</v>
      </c>
    </row>
    <row r="6">
      <c r="A6" s="4" t="inlineStr">
        <is>
          <t>End of the year</t>
        </is>
      </c>
      <c r="B6" s="5" t="n">
        <v>-105781</v>
      </c>
      <c r="C6" s="5" t="n">
        <v>-8567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Balances of Unrecognized Tax Benefit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Beginning of the year</t>
        </is>
      </c>
      <c r="B4" s="5" t="n">
        <v>7076</v>
      </c>
      <c r="C4" s="5" t="n">
        <v>5372</v>
      </c>
    </row>
    <row r="5">
      <c r="A5" s="4" t="inlineStr">
        <is>
          <t>Increase—current year positions</t>
        </is>
      </c>
      <c r="B5" s="6" t="n">
        <v>1553</v>
      </c>
      <c r="C5" s="6" t="n">
        <v>1704</v>
      </c>
    </row>
    <row r="6">
      <c r="A6" s="4" t="inlineStr">
        <is>
          <t>Increase—prior year positions</t>
        </is>
      </c>
      <c r="B6" s="6" t="n">
        <v>193</v>
      </c>
    </row>
    <row r="7">
      <c r="A7" s="4" t="inlineStr">
        <is>
          <t>Decrease—prior year positions</t>
        </is>
      </c>
      <c r="B7" s="6" t="n">
        <v>-2247</v>
      </c>
    </row>
    <row r="8">
      <c r="A8" s="4" t="inlineStr">
        <is>
          <t>End of the year</t>
        </is>
      </c>
      <c r="B8" s="5" t="n">
        <v>6575</v>
      </c>
      <c r="C8" s="5" t="n">
        <v>70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Redeemable Non-Controlling Interest and Stockholders' Equity (Parenthetical) $ in Millions</t>
        </is>
      </c>
      <c r="B1" s="2" t="inlineStr">
        <is>
          <t>12 Months Ended</t>
        </is>
      </c>
    </row>
    <row r="2">
      <c r="B2" s="2" t="inlineStr">
        <is>
          <t>Dec. 31, 2020USD ($)</t>
        </is>
      </c>
    </row>
    <row r="3">
      <c r="A3" s="4" t="inlineStr">
        <is>
          <t>Redemptions and equity issuance costs</t>
        </is>
      </c>
      <c r="B3" s="9" t="n">
        <v>54.3</v>
      </c>
    </row>
    <row r="4">
      <c r="A4" s="4" t="inlineStr">
        <is>
          <t>Series F Preferred Stock</t>
        </is>
      </c>
    </row>
    <row r="5">
      <c r="A5" s="4" t="inlineStr">
        <is>
          <t>Stock issuance costs</t>
        </is>
      </c>
      <c r="B5" s="10" t="n">
        <v>11.5</v>
      </c>
    </row>
    <row r="6">
      <c r="A6" s="4" t="inlineStr">
        <is>
          <t>Class A Common Stock</t>
        </is>
      </c>
    </row>
    <row r="7">
      <c r="A7" s="4" t="inlineStr">
        <is>
          <t>Stock issuance costs</t>
        </is>
      </c>
      <c r="B7" s="9" t="n">
        <v>0.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5" t="n">
        <v>-1099920</v>
      </c>
      <c r="C4" s="5" t="n">
        <v>-51263</v>
      </c>
    </row>
    <row r="5">
      <c r="A5" s="3" t="inlineStr">
        <is>
          <t>Adjustments to reconcile net loss to net cash used in operating activities:</t>
        </is>
      </c>
    </row>
    <row r="6">
      <c r="A6" s="4" t="inlineStr">
        <is>
          <t>Depreciation and amortization</t>
        </is>
      </c>
      <c r="B6" s="6" t="n">
        <v>7506</v>
      </c>
      <c r="C6" s="6" t="n">
        <v>5577</v>
      </c>
    </row>
    <row r="7">
      <c r="A7" s="4" t="inlineStr">
        <is>
          <t>Amortization of right-of-use assets</t>
        </is>
      </c>
      <c r="B7" s="6" t="n">
        <v>1229</v>
      </c>
      <c r="C7" s="6" t="n">
        <v>1159</v>
      </c>
    </row>
    <row r="8">
      <c r="A8" s="4" t="inlineStr">
        <is>
          <t>Amortization of premiums and accretion of discounts on marketable securities</t>
        </is>
      </c>
      <c r="B8" s="6" t="n">
        <v>1201</v>
      </c>
      <c r="C8" s="6" t="n">
        <v>-1964</v>
      </c>
    </row>
    <row r="9">
      <c r="A9" s="4" t="inlineStr">
        <is>
          <t>Amortization of strategic premium</t>
        </is>
      </c>
      <c r="B9" s="6" t="n">
        <v>-655</v>
      </c>
      <c r="C9" s="6" t="n">
        <v>-873</v>
      </c>
    </row>
    <row r="10">
      <c r="A10" s="4" t="inlineStr">
        <is>
          <t>Gain on property and equipment disposals</t>
        </is>
      </c>
      <c r="B10" s="6" t="n">
        <v>3</v>
      </c>
      <c r="C10" s="6" t="n">
        <v>-90</v>
      </c>
    </row>
    <row r="11">
      <c r="A11" s="4" t="inlineStr">
        <is>
          <t>Stock-based compensation expense</t>
        </is>
      </c>
      <c r="B11" s="6" t="n">
        <v>17024</v>
      </c>
      <c r="C11" s="6" t="n">
        <v>6811</v>
      </c>
    </row>
    <row r="12">
      <c r="A12" s="4" t="inlineStr">
        <is>
          <t>Change in fair value of convertible preferred stock warrant liabilities</t>
        </is>
      </c>
      <c r="B12" s="6" t="n">
        <v>20765</v>
      </c>
      <c r="C12" s="6" t="n">
        <v>94</v>
      </c>
    </row>
    <row r="13">
      <c r="A13" s="4" t="inlineStr">
        <is>
          <t>Change in fair value of convertible preferred stock tranche liabilities</t>
        </is>
      </c>
      <c r="B13" s="6" t="n">
        <v>999865</v>
      </c>
    </row>
    <row r="14">
      <c r="A14" s="3" t="inlineStr">
        <is>
          <t>Changes in operating assets and liabilities:</t>
        </is>
      </c>
    </row>
    <row r="15">
      <c r="A15" s="4" t="inlineStr">
        <is>
          <t>Prepaid expenses and other current assets</t>
        </is>
      </c>
      <c r="B15" s="6" t="n">
        <v>-9648</v>
      </c>
      <c r="C15" s="6" t="n">
        <v>-550</v>
      </c>
    </row>
    <row r="16">
      <c r="A16" s="4" t="inlineStr">
        <is>
          <t>Accounts payable, accrued liabilities and accrued compensation</t>
        </is>
      </c>
      <c r="B16" s="6" t="n">
        <v>2447</v>
      </c>
      <c r="C16" s="6" t="n">
        <v>319</v>
      </c>
    </row>
    <row r="17">
      <c r="A17" s="4" t="inlineStr">
        <is>
          <t>Operating lease liability</t>
        </is>
      </c>
      <c r="B17" s="6" t="n">
        <v>-1080</v>
      </c>
      <c r="C17" s="6" t="n">
        <v>-951</v>
      </c>
    </row>
    <row r="18">
      <c r="A18" s="4" t="inlineStr">
        <is>
          <t>Net cash used in operating activities</t>
        </is>
      </c>
      <c r="B18" s="6" t="n">
        <v>-61263</v>
      </c>
      <c r="C18" s="6" t="n">
        <v>-41731</v>
      </c>
    </row>
    <row r="19">
      <c r="A19" s="3" t="inlineStr">
        <is>
          <t>Investing activities</t>
        </is>
      </c>
    </row>
    <row r="20">
      <c r="A20" s="4" t="inlineStr">
        <is>
          <t>Purchases of property and equipment</t>
        </is>
      </c>
      <c r="B20" s="6" t="n">
        <v>-24093</v>
      </c>
      <c r="C20" s="6" t="n">
        <v>-9846</v>
      </c>
    </row>
    <row r="21">
      <c r="A21" s="4" t="inlineStr">
        <is>
          <t>Proceeds from maturities of marketable securities</t>
        </is>
      </c>
      <c r="B21" s="6" t="n">
        <v>113006</v>
      </c>
      <c r="C21" s="6" t="n">
        <v>239500</v>
      </c>
    </row>
    <row r="22">
      <c r="A22" s="4" t="inlineStr">
        <is>
          <t>Purchases of marketable securities</t>
        </is>
      </c>
      <c r="B22" s="6" t="n">
        <v>-891561</v>
      </c>
      <c r="C22" s="6" t="n">
        <v>-196353</v>
      </c>
    </row>
    <row r="23">
      <c r="A23" s="4" t="inlineStr">
        <is>
          <t>Net cash (used in) provided by investing activities</t>
        </is>
      </c>
      <c r="B23" s="6" t="n">
        <v>-802648</v>
      </c>
      <c r="C23" s="6" t="n">
        <v>33301</v>
      </c>
    </row>
    <row r="24">
      <c r="A24" s="3" t="inlineStr">
        <is>
          <t>Financing activities</t>
        </is>
      </c>
    </row>
    <row r="25">
      <c r="A25" s="4" t="inlineStr">
        <is>
          <t>Proceeds from exercise of stock options</t>
        </is>
      </c>
      <c r="B25" s="6" t="n">
        <v>599</v>
      </c>
      <c r="C25" s="6" t="n">
        <v>394</v>
      </c>
    </row>
    <row r="26">
      <c r="A26" s="4" t="inlineStr">
        <is>
          <t>Proceeds from issuance of Series F preferred stock, net of issuance costs</t>
        </is>
      </c>
      <c r="B26" s="6" t="n">
        <v>176462</v>
      </c>
    </row>
    <row r="27">
      <c r="A27" s="4" t="inlineStr">
        <is>
          <t>Proceeds from issuance of Class A Common Stock pursuant to Legacy QuantumScape Series F Preferred Stock Purchase Agreement, net of issuance costs</t>
        </is>
      </c>
      <c r="B27" s="6" t="n">
        <v>99800</v>
      </c>
    </row>
    <row r="28">
      <c r="A28" s="4" t="inlineStr">
        <is>
          <t>Business Combination, net of issuance costs paid</t>
        </is>
      </c>
      <c r="B28" s="6" t="n">
        <v>676863</v>
      </c>
    </row>
    <row r="29">
      <c r="A29" s="4" t="inlineStr">
        <is>
          <t>Net cash provided by financing activities</t>
        </is>
      </c>
      <c r="B29" s="6" t="n">
        <v>953724</v>
      </c>
      <c r="C29" s="6" t="n">
        <v>394</v>
      </c>
    </row>
    <row r="30">
      <c r="A30" s="4" t="inlineStr">
        <is>
          <t>Net increase (decrease) in cash, cash equivalents and restricted cash</t>
        </is>
      </c>
      <c r="B30" s="6" t="n">
        <v>89813</v>
      </c>
      <c r="C30" s="6" t="n">
        <v>-8036</v>
      </c>
    </row>
    <row r="31">
      <c r="A31" s="4" t="inlineStr">
        <is>
          <t>Cash, cash equivalents and restricted cash at beginning of period</t>
        </is>
      </c>
      <c r="B31" s="6" t="n">
        <v>25596</v>
      </c>
      <c r="C31" s="6" t="n">
        <v>33632</v>
      </c>
    </row>
    <row r="32">
      <c r="A32" s="4" t="inlineStr">
        <is>
          <t>Cash, cash equivalents and restricted cash at end of period</t>
        </is>
      </c>
      <c r="B32" s="6" t="n">
        <v>115409</v>
      </c>
      <c r="C32" s="6" t="n">
        <v>25596</v>
      </c>
    </row>
    <row r="33">
      <c r="A33" s="3" t="inlineStr">
        <is>
          <t>Supplemental disclosure of cash flow information</t>
        </is>
      </c>
    </row>
    <row r="34">
      <c r="A34" s="4" t="inlineStr">
        <is>
          <t>Purchases of property and equipment, accrued but not paid</t>
        </is>
      </c>
      <c r="B34" s="6" t="n">
        <v>4170</v>
      </c>
      <c r="C34" s="5" t="n">
        <v>2547</v>
      </c>
    </row>
    <row r="35">
      <c r="A35" s="4" t="inlineStr">
        <is>
          <t>Business Combination transaction costs, accrued but not paid</t>
        </is>
      </c>
      <c r="B35" s="6" t="n">
        <v>1016</v>
      </c>
    </row>
    <row r="36">
      <c r="A36" s="4" t="inlineStr">
        <is>
          <t>Net assets assumed from Business Combination</t>
        </is>
      </c>
      <c r="B36" s="5" t="n">
        <v>59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Restricted Cash by Category - USD ($) $ in Thousands</t>
        </is>
      </c>
      <c r="B1" s="2" t="inlineStr">
        <is>
          <t>Dec. 31, 2020</t>
        </is>
      </c>
      <c r="C1" s="2" t="inlineStr">
        <is>
          <t>Dec. 31, 2019</t>
        </is>
      </c>
      <c r="D1" s="2" t="inlineStr">
        <is>
          <t>Dec. 31, 2018</t>
        </is>
      </c>
    </row>
    <row r="2">
      <c r="A2" s="3" t="inlineStr">
        <is>
          <t>Statement Of Cash Flows [Abstract]</t>
        </is>
      </c>
    </row>
    <row r="3">
      <c r="A3" s="4" t="inlineStr">
        <is>
          <t>Cash and cash equivalents</t>
        </is>
      </c>
      <c r="B3" s="5" t="n">
        <v>113216</v>
      </c>
      <c r="C3" s="5" t="n">
        <v>22822</v>
      </c>
    </row>
    <row r="4">
      <c r="A4" s="4" t="inlineStr">
        <is>
          <t>Other assets</t>
        </is>
      </c>
      <c r="B4" s="6" t="n">
        <v>2193</v>
      </c>
      <c r="C4" s="6" t="n">
        <v>2774</v>
      </c>
    </row>
    <row r="5">
      <c r="A5" s="4" t="inlineStr">
        <is>
          <t>Total cash, cash equivalents and restricted cash</t>
        </is>
      </c>
      <c r="B5" s="5" t="n">
        <v>115409</v>
      </c>
      <c r="C5" s="5" t="n">
        <v>25596</v>
      </c>
      <c r="D5" s="5" t="n">
        <v>3363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2T16:56:01Z</dcterms:created>
  <dcterms:modified xmlns:dcterms="http://purl.org/dc/terms/" xmlns:xsi="http://www.w3.org/2001/XMLSchema-instance" xsi:type="dcterms:W3CDTF">2021-03-22T16:56:01Z</dcterms:modified>
</cp:coreProperties>
</file>